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_" sheetId="7" r:id="rId7"/>
    <s:sheet name="Liquidity and Management's Plan" sheetId="8" r:id="rId8"/>
    <s:sheet name="Insurance Proceeds Receivable_" sheetId="9" r:id="rId9"/>
    <s:sheet name="Discontinued Operations_" sheetId="10" r:id="rId10"/>
    <s:sheet name="Accrued Expenses_" sheetId="11" r:id="rId11"/>
    <s:sheet name="Restructure Charge_" sheetId="12" r:id="rId12"/>
    <s:sheet name="Stockholders' Equity_" sheetId="13" r:id="rId13"/>
    <s:sheet name="Commitments, Contingencies and " sheetId="14" r:id="rId14"/>
    <s:sheet name="Subsequent Events_" sheetId="15" r:id="rId15"/>
    <s:sheet name="Basis of Preparation_ (Policies" sheetId="16" r:id="rId16"/>
    <s:sheet name="Discontinued Operations_ (Table" sheetId="17" r:id="rId17"/>
    <s:sheet name="Accrued Expenses_ (Tables)" sheetId="18" r:id="rId18"/>
    <s:sheet name="Stockholders' Equity_ (Tables)" sheetId="19" r:id="rId19"/>
    <s:sheet name="Basis of Preparation_ (Details " sheetId="20" r:id="rId20"/>
    <s:sheet name="Liquidity and Management's Pl21" sheetId="21" r:id="rId21"/>
    <s:sheet name="Insurance Proceeds Receivable_ " sheetId="22" r:id="rId22"/>
    <s:sheet name="Discontinued Operations_ (Detai" sheetId="23" r:id="rId23"/>
    <s:sheet name="Discontinued Operations_ (Det24" sheetId="24" r:id="rId24"/>
    <s:sheet name="Accrued Expenses_ (Details)" sheetId="25" r:id="rId25"/>
    <s:sheet name="Restructure Charge_ (Details Te" sheetId="26" r:id="rId26"/>
    <s:sheet name="Stockholders' Equity_ (Details)" sheetId="27" r:id="rId27"/>
    <s:sheet name="Stockholders' Equity_ (Details " sheetId="28" r:id="rId28"/>
    <s:sheet name="Commitments, Contingencies an29" sheetId="29" r:id="rId29"/>
    <s:sheet name="Subsequent Events_ (Details Tex" sheetId="30" r:id="rId30"/>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ROCK CREEK PHARMACEUTICALS, INC.</t>
  </si>
  <si>
    <t>Entity Central Index Key</t>
  </si>
  <si>
    <t>Current Fiscal Year End Date</t>
  </si>
  <si>
    <t>--12-31</t>
  </si>
  <si>
    <t>Entity Filer Category</t>
  </si>
  <si>
    <t>Smaller Reporting Company</t>
  </si>
  <si>
    <t>Trading Symbol</t>
  </si>
  <si>
    <t>RCPI</t>
  </si>
  <si>
    <t>Entity Common Stock, Shares Outstanding</t>
  </si>
  <si>
    <t>CONDENSED CONSOLIDATED BALANCE SHEETS - USD ($) $ in Thousands</t>
  </si>
  <si>
    <t>Dec. 31, 2015</t>
  </si>
  <si>
    <t>Current assets:</t>
  </si>
  <si>
    <t>Cash and cash equivalents</t>
  </si>
  <si>
    <t>Prepaid expenses and other current assets</t>
  </si>
  <si>
    <t>Current assets of discontinued operations</t>
  </si>
  <si>
    <t>Insurance proceeds receivable</t>
  </si>
  <si>
    <t>Total current assets</t>
  </si>
  <si>
    <t>Property and equipment, net</t>
  </si>
  <si>
    <t>Intangible assets, net of accumulated amortization</t>
  </si>
  <si>
    <t>MSA escrow funds</t>
  </si>
  <si>
    <t>Restricted cash</t>
  </si>
  <si>
    <t>Discontinued operations assets</t>
  </si>
  <si>
    <t>Total assets</t>
  </si>
  <si>
    <t>Current liabilities:</t>
  </si>
  <si>
    <t>Accounts payable, trade</t>
  </si>
  <si>
    <t>Accrued expenses</t>
  </si>
  <si>
    <t>Current portion of long term debt</t>
  </si>
  <si>
    <t>Due to stockholders</t>
  </si>
  <si>
    <t>Current liabilities of discontinued operations</t>
  </si>
  <si>
    <t>Total current liabilities</t>
  </si>
  <si>
    <t>Long-term debt, net of debt issuance costs</t>
  </si>
  <si>
    <t>Total liabilities</t>
  </si>
  <si>
    <t>Commitments and contingencies</t>
  </si>
  <si>
    <t xml:space="preserve"> </t>
  </si>
  <si>
    <t>Stockholders' deficit</t>
  </si>
  <si>
    <t>Common stock</t>
  </si>
  <si>
    <t>[1]</t>
  </si>
  <si>
    <t>Preferred stock</t>
  </si>
  <si>
    <t>[2]</t>
  </si>
  <si>
    <t>Additional paid-in-capital</t>
  </si>
  <si>
    <t>Accumulated deficit</t>
  </si>
  <si>
    <t>Total stockholders' deficit</t>
  </si>
  <si>
    <t>Total liabilities and stockholders' deficit</t>
  </si>
  <si>
    <t>$0.0001 par value per share, 314,800,000 shares authorized; 153,614,758 and 11,566,941 shares issued and outstanding as of June 30, 2016 and December 31, 2015, respectively.</t>
  </si>
  <si>
    <t>Class A, convertible. $0.01 par value. 100,000 shares authorized, no shares outstanding. Series B, convertible. $0.01 par value, 15,000 shares authorized, no shares issued or outstanding.</t>
  </si>
  <si>
    <t>CONDENSED CONSOLIDATED BALANCE SHEETS [Parenthetical] - $ / shares</t>
  </si>
  <si>
    <t>Common stock, par value (in dollars per share)</t>
  </si>
  <si>
    <t>Common stock, shares authorized</t>
  </si>
  <si>
    <t>Common stock, shares issued</t>
  </si>
  <si>
    <t>Common stock, shares outstanding</t>
  </si>
  <si>
    <t>Class A convertible [Member]</t>
  </si>
  <si>
    <t>Preferred stock, par Value (in dollars per share)</t>
  </si>
  <si>
    <t>Preferred stock, shares authorized</t>
  </si>
  <si>
    <t>Preferred stock, shares outstanding</t>
  </si>
  <si>
    <t>Series B convertible [Member]</t>
  </si>
  <si>
    <t>Preferred stock, shares issued</t>
  </si>
  <si>
    <t>CONDENSED CONSOLIDATED STATEMENTS OF OPERATIONS - USD ($) $ in Thousands</t>
  </si>
  <si>
    <t>3 Months Ended</t>
  </si>
  <si>
    <t>Jun. 30, 2015</t>
  </si>
  <si>
    <t>Operating expenses:</t>
  </si>
  <si>
    <t>General and administrative</t>
  </si>
  <si>
    <t>Research and development</t>
  </si>
  <si>
    <t>Total operating expenses</t>
  </si>
  <si>
    <t>Operating loss from continuing operations</t>
  </si>
  <si>
    <t>Other income (expense)</t>
  </si>
  <si>
    <t>Derivative gain</t>
  </si>
  <si>
    <t>Interest expense</t>
  </si>
  <si>
    <t>Total other income (expense)</t>
  </si>
  <si>
    <t>Net loss from continuing operations</t>
  </si>
  <si>
    <t>Gain (loss) on discontinued operations</t>
  </si>
  <si>
    <t>Discontinued operations</t>
  </si>
  <si>
    <t>Net loss</t>
  </si>
  <si>
    <t>Basic and diluted</t>
  </si>
  <si>
    <t>Continuing operations</t>
  </si>
  <si>
    <t>Net loss per common share - basic and diluted</t>
  </si>
  <si>
    <t>Diluted</t>
  </si>
  <si>
    <t>Weighted average shares outstanding; basic and dilued</t>
  </si>
  <si>
    <t>CONDENSED CONSOLIDATED STATEMENTS OF STOCKHOLDERS' DEFICIT - 6 months ended Jun. 30, 2016 - USD ($) shares in Thousands, $ in Thousands</t>
  </si>
  <si>
    <t>Total</t>
  </si>
  <si>
    <t>Common Stock [Member]</t>
  </si>
  <si>
    <t>Additional Paid-In Capital [Member]</t>
  </si>
  <si>
    <t>Accumulated Deficit [Member]</t>
  </si>
  <si>
    <t>Balances at Dec. 31, 2015</t>
  </si>
  <si>
    <t>Balances (in shares) at Dec. 31, 2015</t>
  </si>
  <si>
    <t>Stock-based compensation</t>
  </si>
  <si>
    <t>Stock-based compensation (in shares)</t>
  </si>
  <si>
    <t>Stock options and warrant exercise</t>
  </si>
  <si>
    <t>Stock options and warrant exercise (in shares)</t>
  </si>
  <si>
    <t>Sale of common stock</t>
  </si>
  <si>
    <t>Sale of common stock (in shares)</t>
  </si>
  <si>
    <t>Conversion of principal and interest of long term debt</t>
  </si>
  <si>
    <t>Conversion of principal and interest of long term debt (in shares)</t>
  </si>
  <si>
    <t>Net Loss</t>
  </si>
  <si>
    <t>Balances at Jun. 30, 2016</t>
  </si>
  <si>
    <t>Balances (in shares) at Jun. 30, 2016</t>
  </si>
  <si>
    <t>CONDENSED CONSOLIDATED STATEMENTS OF CASH FLOWS - USD ($) $ in Thousands</t>
  </si>
  <si>
    <t>Operating activities:</t>
  </si>
  <si>
    <t>Adjustments to reconcile net loss to net cash flows from operating activities:</t>
  </si>
  <si>
    <t>Depreciation and amortization</t>
  </si>
  <si>
    <t>Amortization of debt issuance costs</t>
  </si>
  <si>
    <t>Stock-based compensation expense</t>
  </si>
  <si>
    <t>Stock issued for interest</t>
  </si>
  <si>
    <t>Derivative (gain) loss</t>
  </si>
  <si>
    <t>Increase (decrease) in cash resulting from changes in:</t>
  </si>
  <si>
    <t>Current assets</t>
  </si>
  <si>
    <t>Accounts payable and current liabilities</t>
  </si>
  <si>
    <t>Net cash flows from operating activities</t>
  </si>
  <si>
    <t>Investing activities:</t>
  </si>
  <si>
    <t>Purchases of property and equipment</t>
  </si>
  <si>
    <t>Net cash flows from investing activities</t>
  </si>
  <si>
    <t>Financing activities:</t>
  </si>
  <si>
    <t>Proceeds from note payable</t>
  </si>
  <si>
    <t>Repayment of long-term debt</t>
  </si>
  <si>
    <t>Debt issuance costs</t>
  </si>
  <si>
    <t>Proceeds from stock option and warrant exercise</t>
  </si>
  <si>
    <t>Proceeds from sale of stock</t>
  </si>
  <si>
    <t>Net cash flows from financing activities</t>
  </si>
  <si>
    <t>(Decrease) increase in cash from continuing operations</t>
  </si>
  <si>
    <t>Cash flows from discontinued operations:</t>
  </si>
  <si>
    <t>Net cash flows used in operating activities</t>
  </si>
  <si>
    <t>Net cash flows provided by investing activities</t>
  </si>
  <si>
    <t>Net cash flows from discontinued operations</t>
  </si>
  <si>
    <t>(Decrease) increase in cash and cash equivalents</t>
  </si>
  <si>
    <t>Cash and cash equivalents, beginning of year</t>
  </si>
  <si>
    <t>Cash and cash equivalents, end of quarter</t>
  </si>
  <si>
    <t>Supplemental disclosure of cash flow information</t>
  </si>
  <si>
    <t>Interest</t>
  </si>
  <si>
    <t>Supplemental schedule of non-cash operating activities</t>
  </si>
  <si>
    <t>During the six months ended June 30, 2016, certain principal amounts were settled in stock</t>
  </si>
  <si>
    <t>During the six months ended June 30, 2015, certain warrants were repriced in a private placement transactions, resulting in deemed dividends</t>
  </si>
  <si>
    <t>During the six months ended June 30, 2015, the agreed upon settlement for the Securities Class Action lawsuits were funded directly to an escrow account by insurers</t>
  </si>
  <si>
    <t>During the six months ended June 30, 2015, the obligation for the Securities Class Action lawsuits was funded directly to an escrow account by insurers</t>
  </si>
  <si>
    <t>Relative fair value of warrants issued in connection with stock sale accounted for as derivative liabilities</t>
  </si>
  <si>
    <t>Compensation related liabilities settled by issuance of stock</t>
  </si>
  <si>
    <t>Basis of Preparation:</t>
  </si>
  <si>
    <t>Organization, Consolidation and Presentation of Financial Statements [Abstract]</t>
  </si>
  <si>
    <t>Basis of Accounting [Text Block]</t>
  </si>
  <si>
    <t xml:space="preserve"> 1. Basis of Prepar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consolidat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six months ended June 30, 2016 and 2015 are not necessarily indicative of the results that may be expected for the fiscal year. The condensed consolidated balance sheet at December 31, 2015 has been derived from the audited consolidated financial statements at that date, but does not include all of the information and footnotes required by GAAP for complete financial statements. Certain amounts from prior periods have been reclassified to conform to the current period’s presentation due to the adoption of ASU 2015-03. The effect of these reclassifications on our previously reported condensed consolidated financial statements was not material. You should read these condensed consolidated financial statements together with the historical consolidated financial statements of the Company for the years ended December 31, 2015 and 2014, included in the Company’s Annual Report on Form 10-K for the year ended December 31, 2015, filed with the Securities and Exchange Commission, or SEC, on March 22, 2016 (the “Annual Report”). In March 2015, the FASB issued ASU No. 2015-03, “Interest-Imputation of Interest” (“ASU 2015-03”),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Rock Creek was the first quarter of 2016. Accordingly we have included $ 418 478 From time to time, new accounting pronouncements are issued by the Financial Accounting Standards Board, or FASB, or other standard setting bodies that may have an impact on the Company’s accounting and reporting. In June 2016, the FASB issued ASU 2016-12, “Revenue from Contracts with Customers (Topic 606)”, which provided narrow scope improvements and practical expedients affecting transactions included within the scope of Topic 606, but does not change the core principal nor the effective date. In April 2016, the FASB issued ASU 2016-10, “Revenue from Contracts with Customers (Topic 606). Identifying Performance Obligations and Licensing. ASU 2016-10 does not change the core principal of ASU 2014-09, ASU 2015-14 (Topic 606), but clarifies the following two aspects of Topic 606: identifying performance obligations and licensing implementation guidance. Early adoption is not permitted. We are required to adopt this standard in the first quarter of 2017. The initial application of the standard is not expected to significantly impact the Company. In March 2016, the FASB issued ASU 2016-09, “Compensation - Stock Compensation (topic 718): Improvements to Employee Share-Based Payment Accounting.” ASU 2016-09 was issued as part of the FASB simplification initiative. The area for simplification involves several aspects of the accounting for share-based payment transactions, including the income tax consequences, classification of awards as either equity or liabilities and classification on the statements of cash flows. For public reporting entities, the amendments are effective for annual periods beginning after December 15, 2016 and for interim periods within those annual periods. Early adoption is permitted for any entity during an interim or annual period. The initial application of the standard is not expected to significantly impact our Company.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 xml:space="preserve"> 2. Liquidity and Management’s Plans: Liquidity Since the Company’s transition to a pharmaceutical development company, all of the its resources have been dedicated to research and development, and together with the Company’s general and administrative expenses, are expected to result in continuing losses until the commercialization or the licensing of the Company’s products. The Company’s focus is being a pharmaceutical development company dedicated to the discovery, development and commercialization of therapies for chronic inflammatory diseases and neurologic disorders, with an initial emphasis on developing anatabine-based compounds and analogs of anatabine as potential drug product candidates. Its future prospects will depend on its ability to successfully pursue this strategy of pharmaceutical drug product development, manage overall operating expenses, and obtain additional capital necessary to support its operations. The primary source of the Company’s liquidity comes from an October 2015 private placement of $ 20 As of the date of this filing, the aggregate remaining principal balance of the Notes was approximately $ 15.1 10.4 The Notes, as amended on February 4, 2016, waived certain covenant failures and provided for releases to the Company’s unrestricted bank accounts from amounts held in the Control Accounts transferred to its unrestricted bank accounts, subject to satisfaction or waiver of certain Equity Conditions (as defined in the Notes). These Equity Conditions (as defined in the Notes), include, without limitation, the existence of an effective registration statement covering the resale of the shares issued in payment (or, in the alternative, the eligibility of the shares issuable pursuant to the Notes for sale without restriction under Rule 144 and without the need for registration), and a certain minimum trading volume and trading price in the stock to be issued. The Company filed its registration on February 4, 2016 which was declared effective with the SEC on February 11, 2016. On February 8 and April 26, 2016, the lenders transferred $ 1,000,000 750,000 250,000 275,000 Through the date of this filing, the Company had issued to the Holders an aggregate of 157,428,887 0.01 1,786,323,490 300 0.02 225,000 16,830,000 97 As of June 30, 2016, approximately $ 1.1 On March 30, 2016, the Company entered into a private placement with six accredited investors, pursuant to which the Company sold and issued a total of 1,428,570 0.35 2,857,140 1.12 500,000 As of June 30, 2016, the Company was in arrears in paying $ 312,500 If the Company continues to issues shares of its common stock in order to provide funding under the Notes, the stockholders may continue to see significant dilution in their investment. As a result of the uncertainty of its funding options, there is substantial doubt about the Company’s ability to continue to be a going concern. The Company’s continuation as a going concern depends upon its ability to negotiate favorable payment terms on various obligations and obtain additional financing to provide cash to meet its obligations as may be required, and ultimately to attain profitable operations and positive cash flows. The Company has no commercial products on the market at this time. As an alternate course to funding from the Notes, the management of the Company intends to attempt to secure additional required funding through equity or debt financings, sales or out-licensing of intellectual property assets, seeking partnerships with other pharmaceutical companies or third parties to co-develop and fund research and development efforts, or similar transactions. However, there can be no assurance that the Company will be able to obtain any required additional funding. If the Company unsuccessful in securing funding from any of these sources, it will likely have to continue to defer or delay research and development of the Company’s drug compound, reduce operating expenses and defer or delay payments to creditors. If the Company does not have sufficient funds to continue operations, it could be required to seek bankruptcy protection or other alternatives that could result in the its stockholders losing some or all of their investment in the Company. Management’s Plans: The Company’s research and development efforts in 2015 focused almost exclusively on the development of its lead compound, Anatabine Citrate, and related compounds as drug candidates and has carried this focus into 2016. Subject to obtaining the necessary capital, the Company expects its efforts will primarily focus on conducting clinical trials related to the various phases (Phase I, Phase II, and Phase III) of the drug development process. Rock Creek will continue to leverage the underlying science and data from numerous in vitro and in vivo preclinical studies and from clinical data generated from studies using the dietary supplement and cosmeceutical products, along with its Phase I clinical study using multiple immediate and modified release versions of oral anatabine citrate drug product to advance its drug development program. As announced on October 15, 2015, the Company successfully completed its three- part Phase I trial. The study was designed to achieve several goals. An exploratory objective of the UK Phase I study was to evaluate pro-inflammatory mediators from stimulated peripheral blood mononuclear cells (PBMC). The pharmacodynamics (PD) report generated as a result of this exploratory objective highlighted that Anatabine Citrate produced significant reductions in a key marker of inflammation, STAT 3 (Signal Transducer and Activator of Transcription 3) in two of the dosing regimens in the Company's Phase I trial when activated STAT 3 values were appropriately normalized by the amount of a reference protein (GAPDH) that is unaffected by LPS stimulation in the blood samples. The PD assay examined the effect of the drug on inflammatory responses induced in PBMC samples taken from human volunteers. The PBMC samples were taken prior to ingestion of the drug and then taken at various times after ingestion. The PBMC samples were then stimulated with a bacterial inflammatory molecule called lipopolysaccharide (LPS) and two markers of inflammation were examined. These two inflammation markers are the transcription factors STAT 3 and NF-kB (Nuclear Factor Kapp B). One of the oral dosing regimens within the study also showed a reduction in NF-kB activity, when data was normalized via this newly developed PD assay, although observations for NF-kB activity were generally less consistent than the STAT 3 results. This was attributed to the novel PD assay not being optimized for NF-kB and that in future studies, the incubation period for the NF-kB samples should be changed to account for this finding. Analyses of the remaining regimens is ongoing. With the successful completion of this Phase I oral dosing clinical study and additional preclinical studies in animal models of inflammatory skin diseases, the Company is now poised to conduct a Phase Ib proof-of-concept clinical trial to investigate the safety and efficacy of topical formulations of its lead compound in patients suffering from mild-to-moderate psoriasis. The Company has been since the third quarter of 2015 developing and optimizing topical cream and ointment formulations with Anatabine Citrate specifically focused on optimizing delivery of the drug into skin of patients with inflammatory skin disorders. Psoriasis is characterized by an increase in activity of the intracellular transcription factors NF-kB and STAT3, which are responsible for driving the inflammation associated with this disease. The Company’s preclinical and clinical data suggests that the Company's lead compound can attenuate the activity of these two transcription factors thus producing anti-inflammatory effects. The Phase Ib psoriasis study is being designed to achieve several goals. The primary goal of this study will be to determine the safety and tolerability of the topical cream and/or ointment Anatabine Citrate formulations under the dosing regimens of the study. The secondary goal of the Phase Ib study is to determine if there is an efficacy signal from the treatment of psoriasis plaques with Anatabine Citrate topical drug products. The standard evaluation of efficacy is visual inspection and scoring of the psoriatic plaques by experts. These observations will be supplemented in our study with ultrasonography and histopathological evaluations of skin biopsies. These will allow assessment of the impact of our drug on the infiltrate thickness of the psoriatic lesions and the degree of infiltration of inflammatory cells, among other parameters. Finally, the Company will be collecting biomarker data from the skin biopsies. In particular, we will measure the activity of NF-kB and STAT3 which have been previously identified as critical regulators of inflammation in psoriasis. A great deal of scientific and clinical work performed by the Company and others suggests that the Company's drug will suppress inflammation by inhibiting the activation of these regulators of gene activity. Verification of the relationship between reduced activation of these transcription factors and reduced psoriatic pathology will be regarded as further evidence of anatabine’ s mechanism of action. Further, if the overall results are positive, this study will provide the proof of concept that the mechanism of action of our compound can potentially be therapeutic, not only in dermatological disorders, but in other inflammation driven human diseases as well. To support its clinical plan, the Company has undertaken a dermal toxicity program, which will allow the safe dosing of psoriasis patients in the dermal clinical studies. By careful species selection, this dermal toxicity testing program will confirm the range of anatabine citrate concentrations for dosing in the Phase Ib study, but will also support multiple clinical study protocols for a follow on Phase IIa/II psoriasis trial in 2017. In addition to its work in psoriasis, the Company has expanded its dermatological focus to determine whether anatabine has applicability in atopic dermatitis (AD) or "eczema". Recent forecasts suggests that this market, within a number of major countries, will grow to in excess of $5 billion by the early part of the next decade, growing at a compound annual growth rate of close to 4 Part of the Company’s drug development strategy is to leverage the previous and ongoing research and development efforts of the Company, much of which had been undertaken in conjunction with the Roskamp Institute. In particular, in his prior position as Chief Executive Officer of the Roskamp Institute, Dr. Mullan has been intimately involved with the research being conducted with respect to anatabine over the last four years. This research shows that, in a number of preclinical cell based and animal models, anatabine inhibits the activation of Nuclear Factor Kappa B (NF-kB), a critical regulatory protein complex responsible for the generation of inflammatory molecules in a wide range of inflammatory conditions. As a result, in these preclinical models of inflammatory conditions, in the presence of anatabine, there is reduced activation of inflammatory cells, reduced release of inflammatory molecules and reduced tissue damage. Research conducted by the Roskamp Institute also demonstrates that anatabine is well tolerated in anti-inflammatory doses in animal models.</t>
  </si>
  <si>
    <t>Insurance Proceeds Receivable:</t>
  </si>
  <si>
    <t>Insurance Proceeds Receivable Abstract [Abstract]</t>
  </si>
  <si>
    <t>Insurance Proceeds Receivable [Text Block]</t>
  </si>
  <si>
    <t xml:space="preserve"> 3. Insurance Proceeds Receivable: At December 31, 2015, insurance proceeds receivable consisted of $ 62,000 The receivable was paid by the insurer in January, 2016.</t>
  </si>
  <si>
    <t>Discontinued Operations:</t>
  </si>
  <si>
    <t>Discontinued Operations and Disposal Groups [Abstract]</t>
  </si>
  <si>
    <t>Disposal Groups, Including Discontinued Operations, Disclosure [Text Block]</t>
  </si>
  <si>
    <t xml:space="preserve"> 4. Discontinued Operations: 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This included suspending manufacturing and sales of the line of Anatabloc cosmeceuticals  Anatabloc Rare Facial Crème and Anatabloc Facial Serum Information pertaining to components of discontinued operations included in these condensed consolidated financial statements is included below. $ thousands June 30, 2016 December 31, (Unaudited) Assets: Prepaid expenses $ - $ 3 Machinery and equipment 24 24 Total assets $ 24 $ 27 Liabilities: Accounts payable $ 324 $ 326 Accrued expenses 41 107 Total current liabilities $ 365 $ 433 Results of discontinued operations were a loss of $ 0 71</t>
  </si>
  <si>
    <t>Accrued Expenses:</t>
  </si>
  <si>
    <t>Payables and Accruals [Abstract]</t>
  </si>
  <si>
    <t>Accounts Payable and Accrued Liabilities Disclosure [Text Block]</t>
  </si>
  <si>
    <t xml:space="preserve"> 5. Accrued Expenses: $ thousands June 30, 2016 December 31, (Unaudited) Accrued Expenses: Accrued restructuring charges $ 398 $ 479 Accrued payroll and related expenses 2,713 2,559 Accrued legal expenses 707 340 Accrued expenses 372 507 Total accrued expenses $ 4,190 $ 3,885 </t>
  </si>
  <si>
    <t>Restructure Charge:</t>
  </si>
  <si>
    <t>Restructuring and Related Activities [Abstract]</t>
  </si>
  <si>
    <t>Restructuring and Related Activities Disclosure [Text Block]</t>
  </si>
  <si>
    <t xml:space="preserve"> 6. Restructure Charge: As previously discussed, the Company has focused the business on pharmaceutical drug development. As part of the refocused business transformation, the Company consolidated its offices in Sarasota, Florida, exited the dietary supplement and cosmetic business and terminated a number of personnel in 2014. The Company entered into severance agreements with the former employees and accrued the costs of the executed severance agreements. All costs related to the closure of the Gloucester, Massachusetts, Washington, D.C., and Glen Allen, Virginia offices have also been accrued. The Company incurred no restructuring charges for the six months ended June 30, 2016 or June 30, 2015. For the six months ended June 30, 2016 and 2015, the Company paid $ 45 1.9 1.7 As of June 30, 2016, the Company was in arrears in the final severance payment to one former officer in the amount of $ 312,500</t>
  </si>
  <si>
    <t>Stockholders' Equity:</t>
  </si>
  <si>
    <t>Stockholders Equity [Abstract]</t>
  </si>
  <si>
    <t>Stockholders Equity Note Disclosure [Text Block]</t>
  </si>
  <si>
    <t xml:space="preserve"> 7. Stockholders’ Equity: Stock Option Plans The Company has adopted different option plans over the years, including a 1998 Stock Option Plan, a 2000 Equity Incentive Plan, a 2008 Incentive Award Plan and on March 30, 2016 the Company adopted the 2016 Omnibus Incentive Plan (collectively, the “Plans”). An aggregate of six million (6,000,000) shares of the Company’s common stock have been reserved for issuance under the 2016 Plan, all of which may be issued upon the exercise of incentive stock options. A request for shareholders to approve the 2016 Omnibus Incentive Plan has been included in the proxy for our annual meeting scheduled for August 12, 2016.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June 30, 2016 the Plans provide for grants of both qualified and non-qualified stock options, as well as other equity-based awards, with respect to up to 6,808,000 As of June 30, 2016, there were 1,032,000 48.53 Non-Vested Stock Options (unaudited) Shares Weighted Non-Vested at December 31, 2015 205,000 $ 22.12 Granted 192,000 1.12 Vested (121,000) (1.14) Forfeited - - Non-Vested at June 30, 2016 276,000 $ 22.00 As of June 30, 2016, there was $ 547 During the six months ended June 30, 2016, 192,000 1.12 120,000 8,000 No stock options were exercised during the six months ended June 30, 2016. The outstanding stock options as of June 30, 2016 had no intrinsic value. Warrant activity During the six months ended June 30, 2016, 20,000 11,120 During the six months ended June 30, 2016, 2,857,140 1.12 As of June 30, 2016, the Company had 5,542,258 4.60 Stock activity On March 30, 2016, the Company entered into a private placement with six accredited investors, pursuant to which the Company sold and issued a total of 1,428,570 0.35 7 2,857,140 1.12 500,000 During the six months ended June 30, 2016, the Company issued 140,599,247 2,565,000</t>
  </si>
  <si>
    <t>Commitments, Contingencies and Other Matters:</t>
  </si>
  <si>
    <t>Commitments, Contingencies and Other Matters [Abstract]</t>
  </si>
  <si>
    <t>Commitments and Contingencies Disclosure [Text Block]</t>
  </si>
  <si>
    <t xml:space="preserve"> 8. Commitments, Contingencies and Other Matters: Derivative Action Lawsuits Four individuals, David C. Inloes, William Skillman, Harold Z. Levine and Louis Lim, filed separate, but similar derivative actions naming all or most of our then current directors, several of the Company’s officers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a securities class action litigation the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red first, to file a report indicating what action, if any, the Company intended to take with regard to this case, including specifically, without limitation, whether the Company intended to pursue or seek dismissal of the claims asserted against each of the named individual defendants. 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our past and future prospects and certain scientific data relating to our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On or around January 27, 2015, the parties to the derivative actions concluded a stipulation of settlement and the plaintiffs filed a motion of approval of the settlement. The proposed settlement provided for the Company’s implementation of certain corporate governance reforms and contemplated payment by the Company of certain attorney’s fees to plaintiffs’ counsel.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was held on August 26, 2015, but the parties were unable to agree on a settlement for attorney’s fees and the magistrate judge returned the matter to the Court to rule on the plaintiffs’ fee motions. Pursuant to the stipulation of settlement, plaintiffs were required to dismiss the state court derivative actions with prejudice and on July 13, 2015 the state court issued an unopposed final order dismissing the matter with prejudice. On August 3, 2016, the Court entered an order awarding plaintiffs $ 532,020 On August 4, 2016, a judgment was entered in favor of the plaintiffs in the total amount of $ 532,019.89 Consumer Class Action In 2014, Howard T. Baldwin filed a purported class action naming our company, RCP Development (our subsidiary), and GNC Holding, Inc. (“GNC”) as defendants. The case was filed in the United States District Court for the Northern District of Illinois. Generally, the complaint alleged that claims made for our Anatabloc ® In February, 2015 Mr. Baldwin filed an Amended Complaint against our company, RCP Development and GNC (collectively, “Defendants”). The Amended Complaint also included an additional named plaintiff, Jerry Van Norman, who alleged that he is a citizen of Parkville, Missouri. Like the original complaint, the Amended Complaint alleged that Defendants manufactured, marketed and/or sold Anatabloc ® ® ® ® ® ® ® ® ® On February 2, 2016, the Court entered a Memorandum Opinion and Order granting the motion to dismiss the Amended Complaint and dismissing all claims alleged in the Amended Complaint. The Plaintiffs’ claims under Illinois and Missouri law for breach of express and implied warranty were dismissed with prejudice. The remaining claims were dismissed without prejudice. The Court has allowed Plaintiffs 28 days to file a Second Amended Complaint and upon motion granted additional time to respond. In April 2016, the parties executed a Confidential Settlement and Release for an amount not deemed material to the overall financial statements. Plaintiffs filed with the Court an Amended Joint Stipulation of Voluntary Dismissal of the lawsuit with prejudice which was entered by the Court and effective April 22, 2016.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 4.2 5.8 On May 13, 2016 the Court issued a decision which dismissed the action against Dr. Mullan, the Company’s Chief Executive Officer for lack of personal jurisdiction, and therefore he is no longer a party to the action. The decision further directed that plaintiff Iroquois Master Fund, Ltd. register to do business in the State of New York within 30 days or its claims would be dismissed. During the aforesaid 30 day period, all action was stayed. The Court also held that it has jurisdiction over the Company. On June 13, 2016, plaintiffs filed an Amended Complaint substituting Iroquois Capital Management LLC (“Iroquois Capital”) as the plaintiff in place of Iroquois Master, and alleging that Iroquois Master had assigned its claims against the Company to Iroquois Capital. Because Iroquois Capital is registered to do business in New York, and because of the purported assignment, plaintiffs have taken the position that there is no need for Iroquois Master to register to do business in New York. On July 1, 2016, the Company filed another motion to dismiss, this time addressed to the Amended Complaint. The motion to dismiss alleges that the assignment was a sham intended to evade the Court’s direction that Iroquois Master register to do business in New York. Plaintiffs have until early August to file opposition papers to the motion, and the Company will be filing reply papers in late August, at which time the motion will be fully submitted. Pending a ruling by the Court on the motion, all proceedings in the action are being held in abeyance. Even though American Capital is a plaintiff whose claims were not changed by the Amended Complaint and are not affected by the current motion to dismiss, the entire action is being held in abeyance until the Court rules on the pending motion to dismiss Iroquois Capital’s claims. Although the Company believes that plaintiffs’ material allegations are without merit and intends to vigorously defend itself against such allegations, no assurances can be given with respect to the outcome of the motion to dismiss or more generally to the litigation. The Company has been notified by its insurance carrier that the carrier’s position is that legal costs incurred on behalf of the Company for the Iroquois Master Fund, Ltd. and American Capital Management, LLC action are not covered under the Company’s policy, although any legal costs incurred on behalf of the Company’s Chief Executive Officer, Dr. Michael J. Mullan, would be covered, subject to the policy retention. All legal costs incurred to date for this action through June 30, 2016 have been recorded in the accompanying financial statements accordingly. Asserted Claims by Jonnie R. Williams under Employment Agreement The Company has previously disclosed that on March 25, 2015, the Company received an email from an attorney representing Jonnie R. Williams, a former director of the Company and the Company’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the Company under his employment agreement to assert his alleged contractual severance entitlement. Mr. Williams alleges that the election of the Company’s Board of Directors at the Company’s December 2013 annual stockholder meeting triggered a provision of his employment agreement that provides for severance in the amount of $ 2.5 Commitments The Company had research and development and other contracted commitments totaling $ 0.6</t>
  </si>
  <si>
    <t>Subsequent Events:</t>
  </si>
  <si>
    <t>Subsequent Events [Abstract]</t>
  </si>
  <si>
    <t>Subsequent Events [Text Block]</t>
  </si>
  <si>
    <t xml:space="preserve"> 9. Subsequent Events: In July 2016, the Company issued 16,830,000 97 In July 2016, the Company sold two trademarks relating to our discontinued tobacco operations for $ 174,000 On August 3, 2016, the Court entered an order awarding plaintiffs $ 532,020 60 On August 4, 2016, a judgment was entered in favor of the plaintiffs in the total amount of $ 532,019.89 On August 9, 2016, the Company received correspondence from the OTCMarkets advising that the Company’s bid price (ticker symbol RCPI) had closed below $ 0.01 180 February 5, 2017 As of the date of this filing, we are in arrears in paying $ 60</t>
  </si>
  <si>
    <t>Basis of Preparation: (Policies)</t>
  </si>
  <si>
    <t>Adopted Accounting Pronouncements [Policy Text Block]</t>
  </si>
  <si>
    <t xml:space="preserve"> In March 2015, the FASB issued ASU No. 2015-03, “Interest-Imputation of Interest” (“ASU 2015-03”),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Rock Creek was the first quarter of 2016. Accordingly we have included $ 418 478</t>
  </si>
  <si>
    <t>New Accounting Pronouncements, Policy [Policy Text Block]</t>
  </si>
  <si>
    <t xml:space="preserve"> Recently Issued Accounting Pronouncements From time to time, new accounting pronouncements are issued by the Financial Accounting Standards Board, or FASB, or other standard setting bodies that may have an impact on the Company’s accounting and reporting. In June 2016, the FASB issued ASU 2016-12, “Revenue from Contracts with Customers (Topic 606)”, which provided narrow scope improvements and practical expedients affecting transactions included within the scope of Topic 606, but does not change the core principal nor the effective date. In April 2016, the FASB issued ASU 2016-10, “Revenue from Contracts with Customers (Topic 606). Identifying Performance Obligations and Licensing. ASU 2016-10 does not change the core principal of ASU 2014-09, ASU 2015-14 (Topic 606), but clarifies the following two aspects of Topic 606: identifying performance obligations and licensing implementation guidance. Early adoption is not permitted. We are required to adopt this standard in the first quarter of 2017. The initial application of the standard is not expected to significantly impact the Company. In March 2016, the FASB issued ASU 2016-09, “Compensation - Stock Compensation (topic 718): Improvements to Employee Share-Based Payment Accounting.” ASU 2016-09 was issued as part of the FASB simplification initiative. The area for simplification involves several aspects of the accounting for share-based payment transactions, including the income tax consequences, classification of awards as either equity or liabilities and classification on the statements of cash flows. For public reporting entities, the amendments are effective for annual periods beginning after December 15, 2016 and for interim periods within those annual periods. Early adoption is permitted for any entity during an interim or annual period. The initial application of the standard is not expected to significantly impact our Company.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8. The initial application of the standard is not expected to significantly impact the Company.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iscontinued Operations: (Tables)</t>
  </si>
  <si>
    <t>Dietary Supplement Operations [Member]</t>
  </si>
  <si>
    <t>Schedule Of Disposal Groups Including Discontinued Operations Balance Sheet [Table Text Block]</t>
  </si>
  <si>
    <t xml:space="preserve"> Assets and liabilities of discontinued dietary supplement operations consisted of the following as of: $ thousands June 30, 2016 December 31, (Unaudited) Assets: Prepaid expenses $ - $ 3 Machinery and equipment 24 24 Total assets $ 24 $ 27 Liabilities: Accounts payable $ 324 $ 326 Accrued expenses 41 107 Total current liabilities $ 365 $ 433 </t>
  </si>
  <si>
    <t>Accrued Expenses: (Tables)</t>
  </si>
  <si>
    <t>Schedule of Accrued Liabilities [Table Text Block]</t>
  </si>
  <si>
    <t xml:space="preserve"> Accrued expenses consisted of the follow as of: $ thousands June 30, 2016 December 31, (Unaudited) Accrued Expenses: Accrued restructuring charges $ 398 $ 479 Accrued payroll and related expenses 2,713 2,559 Accrued legal expenses 707 340 Accrued expenses 372 507 Total accrued expenses $ 4,190 $ 3,885 </t>
  </si>
  <si>
    <t>Stockholders' Equity: (Tables)</t>
  </si>
  <si>
    <t>Disclosure of Share-based Compensation Arrangements by Share-based Payment Award [Table Text Block]</t>
  </si>
  <si>
    <t xml:space="preserve"> A summary of the status of the Company’s unvested stock options at June 30, 2016, and changes during the six months then ended, is presented below. Non-Vested Stock Options (unaudited) Shares Weighted Non-Vested at December 31, 2015 205,000 $ 22.12 Granted 192,000 1.12 Vested (121,000) (1.14) Forfeited - - Non-Vested at June 30, 2016 276,000 $ 22.00 </t>
  </si>
  <si>
    <t>Basis of Preparation: (Details Textual) - USD ($) $ in Thousands</t>
  </si>
  <si>
    <t>Basis of Preparation [Line Items]</t>
  </si>
  <si>
    <t>Unamortized Debt Issuance Expense</t>
  </si>
  <si>
    <t>Liquidity and Management's Plans: (Details Textual) - USD ($)</t>
  </si>
  <si>
    <t>Jul. 07, 2016</t>
  </si>
  <si>
    <t>Feb. 08, 2016</t>
  </si>
  <si>
    <t>May 31, 2016</t>
  </si>
  <si>
    <t>Apr. 26, 2016</t>
  </si>
  <si>
    <t>Mar. 30, 2016</t>
  </si>
  <si>
    <t>Liquidity And Managements Plans [Line Items]</t>
  </si>
  <si>
    <t>Class of Warrant or Right, Exercise Price of Warrants or Rights</t>
  </si>
  <si>
    <t>Share Price</t>
  </si>
  <si>
    <t>Cash Reserve Deposit Required and Made</t>
  </si>
  <si>
    <t>Due to Former Employee</t>
  </si>
  <si>
    <t>Proceeds from Convertible Debt</t>
  </si>
  <si>
    <t>Stock Issued During Period, Value, New Issues</t>
  </si>
  <si>
    <t>Forecasted Market Growth Compound Annual Growth Rate</t>
  </si>
  <si>
    <t>4.00%</t>
  </si>
  <si>
    <t>Convertible Debt</t>
  </si>
  <si>
    <t>Debt Conversion, Converted Instrument, Shares Issued</t>
  </si>
  <si>
    <t>Debt Conversion, Converted Instrument, Additional Shares to be Issued</t>
  </si>
  <si>
    <t>Percentage of Shares Reserved For Conversion</t>
  </si>
  <si>
    <t>300.00%</t>
  </si>
  <si>
    <t>Aggregate Daily Dollar Trading Volume, Amount</t>
  </si>
  <si>
    <t>Estemated Market Grow Value</t>
  </si>
  <si>
    <t>Unrestricted Bank Deposit [Member]</t>
  </si>
  <si>
    <t>Private Placement [Member]</t>
  </si>
  <si>
    <t>Stock Issued During Period, Shares, New Issues</t>
  </si>
  <si>
    <t>Debt Instrument, Face Amount</t>
  </si>
  <si>
    <t>Notes Payable</t>
  </si>
  <si>
    <t>Warrant [Member] | Private Placement [Member]</t>
  </si>
  <si>
    <t>Proceeds from Issuance of Private Placement</t>
  </si>
  <si>
    <t>Sale of Stock, Price Per Share</t>
  </si>
  <si>
    <t>Warrants To Purchase Common Stock</t>
  </si>
  <si>
    <t>Class of warrants Expiration Term</t>
  </si>
  <si>
    <t>7 years</t>
  </si>
  <si>
    <t>Subsequent Event [Member]</t>
  </si>
  <si>
    <t>Debt Conversion Accrued Interest Of Original Debt Amount</t>
  </si>
  <si>
    <t>Insurance Proceeds Receivable: (Details Textual)</t>
  </si>
  <si>
    <t>Dec. 31, 2015USD ($)</t>
  </si>
  <si>
    <t>Insurance Proceeds Receivable [Line Items]</t>
  </si>
  <si>
    <t>Insurance Settlements Receivable, Current</t>
  </si>
  <si>
    <t>Discontinued Operations: (Details) - Dietary Supplement Operations [Member] - USD ($) $ in Thousands</t>
  </si>
  <si>
    <t>Assets:</t>
  </si>
  <si>
    <t>Prepaid expenses</t>
  </si>
  <si>
    <t>Machinery and equipment</t>
  </si>
  <si>
    <t>Liabilities:</t>
  </si>
  <si>
    <t>Accounts payable</t>
  </si>
  <si>
    <t>Discontinued Operations: (Details Textual) - USD ($) $ in Thousands</t>
  </si>
  <si>
    <t>Income Statement, Balance Sheet and Additional Disclosures by Disposal Groups, Including Discontinued Operations [Line Items]</t>
  </si>
  <si>
    <t>Accrued Expenses: (Details) - USD ($) $ in Thousands</t>
  </si>
  <si>
    <t>Accrued expenses:</t>
  </si>
  <si>
    <t>Accrued restructuring charges</t>
  </si>
  <si>
    <t>Accrued payroll and related expenses</t>
  </si>
  <si>
    <t>Accrued legal expenses</t>
  </si>
  <si>
    <t>Total accrued expenses</t>
  </si>
  <si>
    <t>Restructure Charge: (Details Textual) - USD ($)</t>
  </si>
  <si>
    <t>Restructuring Cost and Reserve [Line Items]</t>
  </si>
  <si>
    <t>Restructuring Charges</t>
  </si>
  <si>
    <t>Termination Costs Settlement in Stock</t>
  </si>
  <si>
    <t>Employee Severance [Member]</t>
  </si>
  <si>
    <t>Employee Benefits and Share-based Compensation, Total</t>
  </si>
  <si>
    <t>Stockholders' Equity: (Details)</t>
  </si>
  <si>
    <t>Jun. 30, 2016$ / sharesshares</t>
  </si>
  <si>
    <t>Share-based Compensation Arrangement by Share-based Payment Award [Line Items]</t>
  </si>
  <si>
    <t>Shares, Granted</t>
  </si>
  <si>
    <t>Shares, Vested</t>
  </si>
  <si>
    <t>Nonvested Stock Options [Member]</t>
  </si>
  <si>
    <t>Shares, Non-Vested</t>
  </si>
  <si>
    <t>Shares, Forfeited</t>
  </si>
  <si>
    <t>Weighted Average Grant-Date Fair Value, Non-Veste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Stockholders' Equity: (Details Textual) - USD ($)</t>
  </si>
  <si>
    <t>1 Months Ended</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Options, Vested, Number of Shares</t>
  </si>
  <si>
    <t>Share-based Compensation Arrangements by Share-based Payment Award, Options, Grants in Period, Weighted Average Exercise Price</t>
  </si>
  <si>
    <t>Number of Contigent Shares Upon Shareholder Approval</t>
  </si>
  <si>
    <t>Share-based Compensation Award, Tranche One [Member]</t>
  </si>
  <si>
    <t>Share-based Compensation Award, Tranche Two [Member]</t>
  </si>
  <si>
    <t>Share-based Compensation Award, Tranche Three [Member]</t>
  </si>
  <si>
    <t>Senior Secured Convertible Notes [Member]</t>
  </si>
  <si>
    <t>Debt Conversion, Original Debt, Amount</t>
  </si>
  <si>
    <t>Number Of Warrants Exercised</t>
  </si>
  <si>
    <t>Proceeds from Warrant Exercises</t>
  </si>
  <si>
    <t>Shares Issued, Price Per Share (in dollars per share)</t>
  </si>
  <si>
    <t>Class of Warrant or Right, Outstanding</t>
  </si>
  <si>
    <t>Common Stock Shares Issued Exercise Of Warrants</t>
  </si>
  <si>
    <t>Share-based Compensation Arrangement by Share-based Payment Award, Equity Instruments Other than Options, Aggregate Intrinsic Value, Outstanding</t>
  </si>
  <si>
    <t>Common Stock Value Authorized</t>
  </si>
  <si>
    <t>Warrants To Purchase Common Stock Shares</t>
  </si>
  <si>
    <t>Warrants Issued to Purchase of common stock</t>
  </si>
  <si>
    <t>Warrant Expiration Term</t>
  </si>
  <si>
    <t>Employee Stock Option [Member]</t>
  </si>
  <si>
    <t>Share-based Compensation Arrangement by Share-based Payment Award, Options, Exercises in Period</t>
  </si>
  <si>
    <t>Share-based Compensation Arrangement by Share-based Payment Award, Options, Outstanding, Weighted Average Exercise Price, Beginning Balance (in dollars per share)</t>
  </si>
  <si>
    <t>2016 plan [Member]</t>
  </si>
  <si>
    <t>Share-based Compensation Arrangement by Share-based Payment Award, Options, Outstanding, Number</t>
  </si>
  <si>
    <t>Commitments, Contingencies and Other Matters: (Details Textual) - USD ($)</t>
  </si>
  <si>
    <t>Jun. 11, 2015</t>
  </si>
  <si>
    <t>Aug. 31, 2016</t>
  </si>
  <si>
    <t>Feb. 19, 2015</t>
  </si>
  <si>
    <t>Commitments Contingencies And Other Matters [Line Items]</t>
  </si>
  <si>
    <t>Research and Development and Other Contracted Commitments</t>
  </si>
  <si>
    <t>Action by Iroquois Master Fund, Ltd. and American Capital Management, LLC [Member]</t>
  </si>
  <si>
    <t>Loss Contingency, Damages Sought, Value</t>
  </si>
  <si>
    <t>Long-term Line of Credit</t>
  </si>
  <si>
    <t>Jonnie R Williams [Member]</t>
  </si>
  <si>
    <t>Loss Contingency, Damages Awarded, Value</t>
  </si>
  <si>
    <t>Subsequent Events: (Details Textual) - USD ($)</t>
  </si>
  <si>
    <t>Aug. 09, 2016</t>
  </si>
  <si>
    <t>Jul. 31, 2016</t>
  </si>
  <si>
    <t>Subsequent Event [Line Items]</t>
  </si>
  <si>
    <t>Accrued Legal Fees Current</t>
  </si>
  <si>
    <t>Company Bid Price</t>
  </si>
  <si>
    <t>Grace Period Expiration Date</t>
  </si>
  <si>
    <t>Feb. 5,
		2017</t>
  </si>
  <si>
    <t>Number Of Grace Period Days</t>
  </si>
  <si>
    <t>180 years</t>
  </si>
  <si>
    <t>Subsequent Event [Member] | Trademarks [Member]</t>
  </si>
  <si>
    <t>Proceeds from Sale of Intangible Assets</t>
  </si>
  <si>
    <t>Subsequent Event [Member] | Senior Secured Convertible Note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776008</v>
      </c>
    </row>
    <row r="11" spans="1:3">
      <c s="4" r="A11" t="s">
        <v>17</v>
      </c>
      <c s="4" r="B11" t="s">
        <v>18</v>
      </c>
    </row>
    <row r="12" spans="1:3">
      <c s="4" r="A12" t="s">
        <v>19</v>
      </c>
      <c s="4" r="B12" t="s">
        <v>20</v>
      </c>
    </row>
    <row r="13" spans="1:3">
      <c s="4" r="A13" t="s">
        <v>21</v>
      </c>
      <c s="4" r="B13" t="s">
        <v>22</v>
      </c>
    </row>
    <row r="14" spans="1:3">
      <c s="4" r="A14" t="s">
        <v>23</v>
      </c>
      <c s="6" r="C14" t="n">
        <v>170444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0</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4"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4</v>
      </c>
      <c s="2" r="B1" t="s">
        <v>1</v>
      </c>
    </row>
    <row r="2" spans="1:2">
      <c s="2" r="B2" t="s">
        <v>2</v>
      </c>
    </row>
    <row r="3" spans="1:2">
      <c s="3" r="A3" t="s">
        <v>166</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74</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185</v>
      </c>
      <c s="7" r="D3" t="n">
        <v>493</v>
      </c>
    </row>
    <row r="4" spans="1:4">
      <c s="4" r="A4" t="s">
        <v>28</v>
      </c>
      <c s="6" r="C4" t="n">
        <v>9</v>
      </c>
      <c s="6" r="D4" t="n">
        <v>485</v>
      </c>
    </row>
    <row r="5" spans="1:4">
      <c s="4" r="A5" t="s">
        <v>29</v>
      </c>
      <c s="6" r="C5" t="n">
        <v>0</v>
      </c>
      <c s="6" r="D5" t="n">
        <v>3</v>
      </c>
    </row>
    <row r="6" spans="1:4">
      <c s="4" r="A6" t="s">
        <v>30</v>
      </c>
      <c s="6" r="C6" t="n">
        <v>0</v>
      </c>
      <c s="6" r="D6" t="n">
        <v>62</v>
      </c>
    </row>
    <row r="7" spans="1:4">
      <c s="4" r="A7" t="s">
        <v>31</v>
      </c>
      <c s="6" r="C7" t="n">
        <v>194</v>
      </c>
      <c s="6" r="D7" t="n">
        <v>1043</v>
      </c>
    </row>
    <row r="8" spans="1:4">
      <c s="4" r="A8" t="s">
        <v>32</v>
      </c>
      <c s="6" r="C8" t="n">
        <v>147</v>
      </c>
      <c s="6" r="D8" t="n">
        <v>170</v>
      </c>
    </row>
    <row r="9" spans="1:4">
      <c s="4" r="A9" t="s">
        <v>33</v>
      </c>
      <c s="6" r="C9" t="n">
        <v>50</v>
      </c>
      <c s="6" r="D9" t="n">
        <v>55</v>
      </c>
    </row>
    <row r="10" spans="1:4">
      <c s="4" r="A10" t="s">
        <v>34</v>
      </c>
      <c s="6" r="C10" t="n">
        <v>482</v>
      </c>
      <c s="6" r="D10" t="n">
        <v>482</v>
      </c>
    </row>
    <row r="11" spans="1:4">
      <c s="4" r="A11" t="s">
        <v>35</v>
      </c>
      <c s="6" r="C11" t="n">
        <v>10881</v>
      </c>
      <c s="6" r="D11" t="n">
        <v>17295</v>
      </c>
    </row>
    <row r="12" spans="1:4">
      <c s="4" r="A12" t="s">
        <v>36</v>
      </c>
      <c s="6" r="C12" t="n">
        <v>24</v>
      </c>
      <c s="6" r="D12" t="n">
        <v>24</v>
      </c>
    </row>
    <row r="13" spans="1:4">
      <c s="4" r="A13" t="s">
        <v>37</v>
      </c>
      <c s="6" r="C13" t="n">
        <v>11778</v>
      </c>
      <c s="6" r="D13" t="n">
        <v>19069</v>
      </c>
    </row>
    <row r="14" spans="1:4">
      <c s="3" r="A14" t="s">
        <v>38</v>
      </c>
    </row>
    <row r="15" spans="1:4">
      <c s="4" r="A15" t="s">
        <v>39</v>
      </c>
      <c s="6" r="C15" t="n">
        <v>5068</v>
      </c>
      <c s="6" r="D15" t="n">
        <v>5475</v>
      </c>
    </row>
    <row r="16" spans="1:4">
      <c s="4" r="A16" t="s">
        <v>40</v>
      </c>
      <c s="6" r="C16" t="n">
        <v>4190</v>
      </c>
      <c s="6" r="D16" t="n">
        <v>3885</v>
      </c>
    </row>
    <row r="17" spans="1:4">
      <c s="4" r="A17" t="s">
        <v>41</v>
      </c>
      <c s="6" r="C17" t="n">
        <v>12350</v>
      </c>
      <c s="6" r="D17" t="n">
        <v>12350</v>
      </c>
    </row>
    <row r="18" spans="1:4">
      <c s="4" r="A18" t="s">
        <v>42</v>
      </c>
      <c s="6" r="C18" t="n">
        <v>50</v>
      </c>
      <c s="6" r="D18" t="n">
        <v>50</v>
      </c>
    </row>
    <row r="19" spans="1:4">
      <c s="4" r="A19" t="s">
        <v>43</v>
      </c>
      <c s="6" r="C19" t="n">
        <v>365</v>
      </c>
      <c s="6" r="D19" t="n">
        <v>433</v>
      </c>
    </row>
    <row r="20" spans="1:4">
      <c s="4" r="A20" t="s">
        <v>44</v>
      </c>
      <c s="6" r="C20" t="n">
        <v>22023</v>
      </c>
      <c s="6" r="D20" t="n">
        <v>22193</v>
      </c>
    </row>
    <row r="21" spans="1:4">
      <c s="4" r="A21" t="s">
        <v>45</v>
      </c>
      <c s="6" r="C21" t="n">
        <v>2744</v>
      </c>
      <c s="6" r="D21" t="n">
        <v>7522</v>
      </c>
    </row>
    <row r="22" spans="1:4">
      <c s="4" r="A22" t="s">
        <v>46</v>
      </c>
      <c s="6" r="C22" t="n">
        <v>24767</v>
      </c>
      <c s="6" r="D22" t="n">
        <v>29715</v>
      </c>
    </row>
    <row r="23" spans="1:4">
      <c s="4" r="A23" t="s">
        <v>47</v>
      </c>
      <c s="4" r="C23" t="s">
        <v>48</v>
      </c>
      <c s="4" r="D23" t="s">
        <v>48</v>
      </c>
    </row>
    <row r="24" spans="1:4">
      <c s="3" r="A24" t="s">
        <v>49</v>
      </c>
    </row>
    <row r="25" spans="1:4">
      <c s="4" r="A25" t="s">
        <v>50</v>
      </c>
      <c s="4" r="B25" t="s">
        <v>51</v>
      </c>
      <c s="6" r="C25" t="n">
        <v>15</v>
      </c>
      <c s="6" r="D25" t="n">
        <v>1</v>
      </c>
    </row>
    <row r="26" spans="1:4">
      <c s="4" r="A26" t="s">
        <v>52</v>
      </c>
      <c s="4" r="B26" t="s">
        <v>53</v>
      </c>
      <c s="6" r="C26" t="n">
        <v>0</v>
      </c>
      <c s="6" r="D26" t="n">
        <v>0</v>
      </c>
    </row>
    <row r="27" spans="1:4">
      <c s="4" r="A27" t="s">
        <v>54</v>
      </c>
      <c s="6" r="C27" t="n">
        <v>302418</v>
      </c>
      <c s="6" r="D27" t="n">
        <v>299290</v>
      </c>
    </row>
    <row r="28" spans="1:4">
      <c s="4" r="A28" t="s">
        <v>55</v>
      </c>
      <c s="6" r="C28" t="n">
        <v>-315422</v>
      </c>
      <c s="6" r="D28" t="n">
        <v>-309937</v>
      </c>
    </row>
    <row r="29" spans="1:4">
      <c s="4" r="A29" t="s">
        <v>56</v>
      </c>
      <c s="6" r="C29" t="n">
        <v>-12989</v>
      </c>
      <c s="6" r="D29" t="n">
        <v>-10646</v>
      </c>
    </row>
    <row r="30" spans="1:4">
      <c s="4" r="A30" t="s">
        <v>57</v>
      </c>
      <c s="7" r="C30" t="n">
        <v>11778</v>
      </c>
      <c s="7" r="D30" t="n">
        <v>19069</v>
      </c>
    </row>
    <row r="31" spans="1:4">
      <c r="A31" t="n"/>
    </row>
    <row r="32" spans="1:4">
      <c s="4" r="A32" t="s">
        <v>51</v>
      </c>
      <c s="4" r="B32" t="s">
        <v>58</v>
      </c>
    </row>
    <row r="33" spans="1:4">
      <c s="4" r="A33" t="s">
        <v>53</v>
      </c>
      <c s="4" r="B33" t="s">
        <v>59</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00</v>
      </c>
      <c s="2" r="B1" t="s">
        <v>2</v>
      </c>
      <c s="2" r="C1" t="s">
        <v>25</v>
      </c>
    </row>
    <row r="2" spans="1:3">
      <c s="3" r="A2" t="s">
        <v>201</v>
      </c>
    </row>
    <row r="3" spans="1:3">
      <c s="4" r="A3" t="s">
        <v>202</v>
      </c>
      <c s="7" r="B3" t="n">
        <v>418</v>
      </c>
      <c s="7" r="C3" t="n">
        <v>4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5"/>
    <col customWidth="1" max="5" min="5" width="13"/>
    <col customWidth="1" max="6" min="6" width="14"/>
    <col customWidth="1" max="7" min="7" width="14"/>
    <col customWidth="1" max="8" min="8" width="15"/>
  </cols>
  <sheetData>
    <row r="1" spans="1:8">
      <c s="1" r="A1" t="s">
        <v>203</v>
      </c>
      <c s="2" r="B1" t="s">
        <v>204</v>
      </c>
      <c s="2" r="C1" t="s">
        <v>205</v>
      </c>
      <c s="2" r="D1" t="s">
        <v>2</v>
      </c>
      <c s="2" r="E1" t="s">
        <v>206</v>
      </c>
      <c s="2" r="F1" t="s">
        <v>207</v>
      </c>
      <c s="2" r="G1" t="s">
        <v>208</v>
      </c>
      <c s="2" r="H1" t="s">
        <v>2</v>
      </c>
    </row>
    <row r="2" spans="1:8">
      <c s="3" r="A2" t="s">
        <v>209</v>
      </c>
    </row>
    <row r="3" spans="1:8">
      <c s="4" r="A3" t="s">
        <v>210</v>
      </c>
      <c s="9" r="D3" t="n">
        <v>1.12</v>
      </c>
      <c s="9" r="H3" t="n">
        <v>1.12</v>
      </c>
    </row>
    <row r="4" spans="1:8">
      <c s="4" r="A4" t="s">
        <v>211</v>
      </c>
      <c s="9" r="D4" t="n">
        <v>0.01</v>
      </c>
      <c s="9" r="H4" t="n">
        <v>0.01</v>
      </c>
    </row>
    <row r="5" spans="1:8">
      <c s="4" r="A5" t="s">
        <v>212</v>
      </c>
      <c s="7" r="D5" t="n">
        <v>10400000</v>
      </c>
      <c s="7" r="H5" t="n">
        <v>10400000</v>
      </c>
    </row>
    <row r="6" spans="1:8">
      <c s="4" r="A6" t="s">
        <v>213</v>
      </c>
      <c s="6" r="D6" t="n">
        <v>312500</v>
      </c>
      <c s="6" r="H6" t="n">
        <v>312500</v>
      </c>
    </row>
    <row r="7" spans="1:8">
      <c s="4" r="A7" t="s">
        <v>214</v>
      </c>
      <c s="7" r="D7" t="n">
        <v>275000</v>
      </c>
      <c s="7" r="E7" t="n">
        <v>250000</v>
      </c>
    </row>
    <row r="8" spans="1:8">
      <c s="4" r="A8" t="s">
        <v>215</v>
      </c>
      <c s="7" r="H8" t="n">
        <v>500000</v>
      </c>
    </row>
    <row r="9" spans="1:8">
      <c s="4" r="A9" t="s">
        <v>216</v>
      </c>
      <c s="4" r="D9" t="s">
        <v>217</v>
      </c>
      <c s="4" r="H9" t="s">
        <v>217</v>
      </c>
    </row>
    <row r="10" spans="1:8">
      <c s="4" r="A10" t="s">
        <v>218</v>
      </c>
      <c s="7" r="D10" t="n">
        <v>1100000</v>
      </c>
      <c s="7" r="H10" t="n">
        <v>1100000</v>
      </c>
    </row>
    <row r="11" spans="1:8">
      <c s="4" r="A11" t="s">
        <v>219</v>
      </c>
      <c s="6" r="D11" t="n">
        <v>157428887</v>
      </c>
    </row>
    <row r="12" spans="1:8">
      <c s="4" r="A12" t="s">
        <v>220</v>
      </c>
      <c s="6" r="D12" t="n">
        <v>1786323490</v>
      </c>
      <c s="6" r="H12" t="n">
        <v>1786323490</v>
      </c>
    </row>
    <row r="13" spans="1:8">
      <c s="4" r="A13" t="s">
        <v>221</v>
      </c>
      <c s="4" r="D13" t="s">
        <v>222</v>
      </c>
      <c s="4" r="H13" t="s">
        <v>222</v>
      </c>
    </row>
    <row r="14" spans="1:8">
      <c s="4" r="A14" t="s">
        <v>223</v>
      </c>
      <c s="7" r="D14" t="n">
        <v>225000</v>
      </c>
      <c s="7" r="H14" t="n">
        <v>225000</v>
      </c>
    </row>
    <row r="15" spans="1:8">
      <c s="4" r="A15" t="s">
        <v>224</v>
      </c>
      <c s="7" r="D15" t="n">
        <v>5000000000</v>
      </c>
      <c s="7" r="H15" t="n">
        <v>5000000000</v>
      </c>
    </row>
    <row r="16" spans="1:8">
      <c s="4" r="A16" t="s">
        <v>225</v>
      </c>
    </row>
    <row r="17" spans="1:8">
      <c s="3" r="A17" t="s">
        <v>209</v>
      </c>
    </row>
    <row r="18" spans="1:8">
      <c s="4" r="A18" t="s">
        <v>214</v>
      </c>
      <c s="7" r="C18" t="n">
        <v>1000000</v>
      </c>
      <c s="7" r="F18" t="n">
        <v>750000</v>
      </c>
    </row>
    <row r="19" spans="1:8">
      <c s="4" r="A19" t="s">
        <v>226</v>
      </c>
    </row>
    <row r="20" spans="1:8">
      <c s="3" r="A20" t="s">
        <v>209</v>
      </c>
    </row>
    <row r="21" spans="1:8">
      <c s="4" r="A21" t="s">
        <v>227</v>
      </c>
      <c s="6" r="G21" t="n">
        <v>1428570</v>
      </c>
    </row>
    <row r="22" spans="1:8">
      <c s="4" r="A22" t="s">
        <v>210</v>
      </c>
      <c s="9" r="D22" t="n">
        <v>4.6</v>
      </c>
      <c s="9" r="G22" t="n">
        <v>1.12</v>
      </c>
      <c s="9" r="H22" t="n">
        <v>4.6</v>
      </c>
    </row>
    <row r="23" spans="1:8">
      <c s="4" r="A23" t="s">
        <v>228</v>
      </c>
      <c s="7" r="D23" t="n">
        <v>20000000</v>
      </c>
      <c s="7" r="H23" t="n">
        <v>20000000</v>
      </c>
    </row>
    <row r="24" spans="1:8">
      <c s="4" r="A24" t="s">
        <v>229</v>
      </c>
      <c s="7" r="D24" t="n">
        <v>15100000</v>
      </c>
      <c s="7" r="H24" t="n">
        <v>15100000</v>
      </c>
    </row>
    <row r="25" spans="1:8">
      <c s="4" r="A25" t="s">
        <v>230</v>
      </c>
    </row>
    <row r="26" spans="1:8">
      <c s="3" r="A26" t="s">
        <v>209</v>
      </c>
    </row>
    <row r="27" spans="1:8">
      <c s="4" r="A27" t="s">
        <v>210</v>
      </c>
      <c s="9" r="G27" t="n">
        <v>1.12</v>
      </c>
    </row>
    <row r="28" spans="1:8">
      <c s="4" r="A28" t="s">
        <v>231</v>
      </c>
      <c s="7" r="G28" t="n">
        <v>500000</v>
      </c>
    </row>
    <row r="29" spans="1:8">
      <c s="4" r="A29" t="s">
        <v>232</v>
      </c>
      <c s="9" r="G29" t="n">
        <v>0.35</v>
      </c>
    </row>
    <row r="30" spans="1:8">
      <c s="4" r="A30" t="s">
        <v>233</v>
      </c>
      <c s="6" r="G30" t="n">
        <v>2857140</v>
      </c>
    </row>
    <row r="31" spans="1:8">
      <c s="4" r="A31" t="s">
        <v>234</v>
      </c>
      <c s="4" r="G31" t="s">
        <v>235</v>
      </c>
    </row>
    <row r="32" spans="1:8">
      <c s="4" r="A32" t="s">
        <v>236</v>
      </c>
    </row>
    <row r="33" spans="1:8">
      <c s="3" r="A33" t="s">
        <v>209</v>
      </c>
    </row>
    <row r="34" spans="1:8">
      <c s="4" r="A34" t="s">
        <v>227</v>
      </c>
      <c s="6" r="B34" t="n">
        <v>16830000</v>
      </c>
    </row>
    <row r="35" spans="1:8">
      <c s="4" r="A35" t="s">
        <v>232</v>
      </c>
      <c s="9" r="B35" t="n">
        <v>0.02</v>
      </c>
    </row>
    <row r="36" spans="1:8">
      <c s="4" r="A36" t="s">
        <v>215</v>
      </c>
      <c s="7" r="B36" t="n">
        <v>500000</v>
      </c>
    </row>
    <row r="37" spans="1:8">
      <c s="4" r="A37" t="s">
        <v>237</v>
      </c>
      <c s="7" r="B37" t="n">
        <v>97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s="1" r="A1" t="s">
        <v>238</v>
      </c>
      <c s="2" r="B1" t="s">
        <v>239</v>
      </c>
    </row>
    <row r="2" spans="1:2">
      <c s="3" r="A2" t="s">
        <v>240</v>
      </c>
    </row>
    <row r="3" spans="1:2">
      <c s="4" r="A3" t="s">
        <v>241</v>
      </c>
      <c s="7" r="B3" t="n">
        <v>6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5</v>
      </c>
    </row>
    <row r="2" spans="1:3">
      <c s="3" r="A2" t="s">
        <v>243</v>
      </c>
    </row>
    <row r="3" spans="1:3">
      <c s="4" r="A3" t="s">
        <v>244</v>
      </c>
      <c s="7" r="B3" t="n">
        <v>0</v>
      </c>
      <c s="7" r="C3" t="n">
        <v>3</v>
      </c>
    </row>
    <row r="4" spans="1:3">
      <c s="4" r="A4" t="s">
        <v>245</v>
      </c>
      <c s="6" r="B4" t="n">
        <v>24</v>
      </c>
      <c s="6" r="C4" t="n">
        <v>24</v>
      </c>
    </row>
    <row r="5" spans="1:3">
      <c s="4" r="A5" t="s">
        <v>37</v>
      </c>
      <c s="6" r="B5" t="n">
        <v>24</v>
      </c>
      <c s="6" r="C5" t="n">
        <v>27</v>
      </c>
    </row>
    <row r="6" spans="1:3">
      <c s="3" r="A6" t="s">
        <v>246</v>
      </c>
    </row>
    <row r="7" spans="1:3">
      <c s="4" r="A7" t="s">
        <v>247</v>
      </c>
      <c s="6" r="B7" t="n">
        <v>324</v>
      </c>
      <c s="6" r="C7" t="n">
        <v>326</v>
      </c>
    </row>
    <row r="8" spans="1:3">
      <c s="4" r="A8" t="s">
        <v>40</v>
      </c>
      <c s="6" r="B8" t="n">
        <v>41</v>
      </c>
      <c s="6" r="C8" t="n">
        <v>107</v>
      </c>
    </row>
    <row r="9" spans="1:3">
      <c s="4" r="A9" t="s">
        <v>44</v>
      </c>
      <c s="7" r="B9" t="n">
        <v>365</v>
      </c>
      <c s="7" r="C9" t="n">
        <v>4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72</v>
      </c>
      <c s="2" r="D1" t="s">
        <v>1</v>
      </c>
    </row>
    <row r="2" spans="1:5">
      <c s="2" r="B2" t="s">
        <v>2</v>
      </c>
      <c s="2" r="C2" t="s">
        <v>73</v>
      </c>
      <c s="2" r="D2" t="s">
        <v>2</v>
      </c>
      <c s="2" r="E2" t="s">
        <v>73</v>
      </c>
    </row>
    <row r="3" spans="1:5">
      <c s="3" r="A3" t="s">
        <v>249</v>
      </c>
    </row>
    <row r="4" spans="1:5">
      <c s="4" r="A4" t="s">
        <v>84</v>
      </c>
      <c s="7" r="B4" t="n">
        <v>1</v>
      </c>
      <c s="7" r="C4" t="n">
        <v>-30</v>
      </c>
      <c s="7" r="D4" t="n">
        <v>0</v>
      </c>
      <c s="7" r="E4" t="n">
        <v>-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50</v>
      </c>
      <c s="2" r="B1" t="s">
        <v>2</v>
      </c>
      <c s="2" r="C1" t="s">
        <v>25</v>
      </c>
    </row>
    <row r="2" spans="1:3">
      <c s="3" r="A2" t="s">
        <v>251</v>
      </c>
    </row>
    <row r="3" spans="1:3">
      <c s="4" r="A3" t="s">
        <v>252</v>
      </c>
      <c s="7" r="B3" t="n">
        <v>398</v>
      </c>
      <c s="7" r="C3" t="n">
        <v>479</v>
      </c>
    </row>
    <row r="4" spans="1:3">
      <c s="4" r="A4" t="s">
        <v>253</v>
      </c>
      <c s="6" r="B4" t="n">
        <v>2713</v>
      </c>
      <c s="6" r="C4" t="n">
        <v>2559</v>
      </c>
    </row>
    <row r="5" spans="1:3">
      <c s="4" r="A5" t="s">
        <v>254</v>
      </c>
      <c s="6" r="B5" t="n">
        <v>707</v>
      </c>
      <c s="6" r="C5" t="n">
        <v>340</v>
      </c>
    </row>
    <row r="6" spans="1:3">
      <c s="4" r="A6" t="s">
        <v>40</v>
      </c>
      <c s="6" r="B6" t="n">
        <v>372</v>
      </c>
      <c s="6" r="C6" t="n">
        <v>507</v>
      </c>
    </row>
    <row r="7" spans="1:3">
      <c s="4" r="A7" t="s">
        <v>255</v>
      </c>
      <c s="7" r="B7" t="n">
        <v>4190</v>
      </c>
      <c s="7" r="C7" t="n">
        <v>38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56</v>
      </c>
      <c s="2" r="B1" t="s">
        <v>1</v>
      </c>
    </row>
    <row r="2" spans="1:3">
      <c s="2" r="B2" t="s">
        <v>2</v>
      </c>
      <c s="2" r="C2" t="s">
        <v>73</v>
      </c>
    </row>
    <row r="3" spans="1:3">
      <c s="3" r="A3" t="s">
        <v>257</v>
      </c>
    </row>
    <row r="4" spans="1:3">
      <c s="4" r="A4" t="s">
        <v>258</v>
      </c>
      <c s="7" r="B4" t="n">
        <v>45000</v>
      </c>
      <c s="7" r="C4" t="n">
        <v>1900000</v>
      </c>
    </row>
    <row r="5" spans="1:3">
      <c s="4" r="A5" t="s">
        <v>259</v>
      </c>
      <c s="7" r="C5" t="n">
        <v>1700000</v>
      </c>
    </row>
    <row r="6" spans="1:3">
      <c s="4" r="A6" t="s">
        <v>260</v>
      </c>
    </row>
    <row r="7" spans="1:3">
      <c s="3" r="A7" t="s">
        <v>257</v>
      </c>
    </row>
    <row r="8" spans="1:3">
      <c s="4" r="A8" t="s">
        <v>261</v>
      </c>
      <c s="7" r="B8" t="n">
        <v>31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262</v>
      </c>
      <c s="2" r="B1" t="s">
        <v>1</v>
      </c>
    </row>
    <row r="2" spans="1:2">
      <c s="2" r="B2" t="s">
        <v>263</v>
      </c>
    </row>
    <row r="3" spans="1:2">
      <c s="3" r="A3" t="s">
        <v>264</v>
      </c>
    </row>
    <row r="4" spans="1:2">
      <c s="4" r="A4" t="s">
        <v>265</v>
      </c>
      <c s="6" r="B4" t="n">
        <v>192000</v>
      </c>
    </row>
    <row r="5" spans="1:2">
      <c s="4" r="A5" t="s">
        <v>266</v>
      </c>
      <c s="6" r="B5" t="n">
        <v>-120000</v>
      </c>
    </row>
    <row r="6" spans="1:2">
      <c s="4" r="A6" t="s">
        <v>267</v>
      </c>
    </row>
    <row r="7" spans="1:2">
      <c s="3" r="A7" t="s">
        <v>264</v>
      </c>
    </row>
    <row r="8" spans="1:2">
      <c s="4" r="A8" t="s">
        <v>268</v>
      </c>
      <c s="6" r="B8" t="n">
        <v>276000</v>
      </c>
    </row>
    <row r="9" spans="1:2">
      <c s="4" r="A9" t="s">
        <v>265</v>
      </c>
      <c s="6" r="B9" t="n">
        <v>192000</v>
      </c>
    </row>
    <row r="10" spans="1:2">
      <c s="4" r="A10" t="s">
        <v>266</v>
      </c>
      <c s="6" r="B10" t="n">
        <v>-121000</v>
      </c>
    </row>
    <row r="11" spans="1:2">
      <c s="4" r="A11" t="s">
        <v>269</v>
      </c>
      <c s="6" r="B11" t="n">
        <v>0</v>
      </c>
    </row>
    <row r="12" spans="1:2">
      <c s="4" r="A12" t="s">
        <v>268</v>
      </c>
      <c s="6" r="B12" t="n">
        <v>205000</v>
      </c>
    </row>
    <row r="13" spans="1:2">
      <c s="4" r="A13" t="s">
        <v>270</v>
      </c>
      <c s="9" r="B13" t="n">
        <v>22.12</v>
      </c>
    </row>
    <row r="14" spans="1:2">
      <c s="4" r="A14" t="s">
        <v>271</v>
      </c>
      <c s="10" r="B14" t="n">
        <v>1.12</v>
      </c>
    </row>
    <row r="15" spans="1:2">
      <c s="4" r="A15" t="s">
        <v>272</v>
      </c>
      <c s="10" r="B15" t="n">
        <v>-1.14</v>
      </c>
    </row>
    <row r="16" spans="1:2">
      <c s="4" r="A16" t="s">
        <v>273</v>
      </c>
      <c s="6" r="B16" t="n">
        <v>0</v>
      </c>
    </row>
    <row r="17" spans="1:2">
      <c s="4" r="A17" t="s">
        <v>270</v>
      </c>
      <c s="7" r="B17" t="n">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74</v>
      </c>
      <c s="2" r="B1" t="s">
        <v>275</v>
      </c>
      <c s="2" r="D1" t="s">
        <v>1</v>
      </c>
    </row>
    <row r="2" spans="1:4">
      <c s="2" r="B2" t="s">
        <v>2</v>
      </c>
      <c s="2" r="C2" t="s">
        <v>208</v>
      </c>
      <c s="2" r="D2" t="s">
        <v>2</v>
      </c>
    </row>
    <row r="3" spans="1:4">
      <c s="3" r="A3" t="s">
        <v>264</v>
      </c>
    </row>
    <row r="4" spans="1:4">
      <c s="4" r="A4" t="s">
        <v>276</v>
      </c>
      <c s="7" r="B4" t="n">
        <v>547000</v>
      </c>
      <c s="7" r="D4" t="n">
        <v>547000</v>
      </c>
    </row>
    <row r="5" spans="1:4">
      <c s="4" r="A5" t="s">
        <v>277</v>
      </c>
      <c s="6" r="D5" t="n">
        <v>192000</v>
      </c>
    </row>
    <row r="6" spans="1:4">
      <c s="4" r="A6" t="s">
        <v>278</v>
      </c>
      <c s="6" r="D6" t="n">
        <v>120000</v>
      </c>
    </row>
    <row r="7" spans="1:4">
      <c s="4" r="A7" t="s">
        <v>279</v>
      </c>
      <c s="9" r="D7" t="n">
        <v>1.12</v>
      </c>
    </row>
    <row r="8" spans="1:4">
      <c s="4" r="A8" t="s">
        <v>210</v>
      </c>
      <c s="9" r="B8" t="n">
        <v>1.12</v>
      </c>
      <c s="9" r="D8" t="n">
        <v>1.12</v>
      </c>
    </row>
    <row r="9" spans="1:4">
      <c s="4" r="A9" t="s">
        <v>219</v>
      </c>
      <c s="6" r="B9" t="n">
        <v>157428887</v>
      </c>
    </row>
    <row r="10" spans="1:4">
      <c s="4" r="A10" t="s">
        <v>280</v>
      </c>
      <c s="6" r="B10" t="n">
        <v>6000000</v>
      </c>
      <c s="6" r="D10" t="n">
        <v>6000000</v>
      </c>
    </row>
    <row r="11" spans="1:4">
      <c s="4" r="A11" t="s">
        <v>281</v>
      </c>
    </row>
    <row r="12" spans="1:4">
      <c s="3" r="A12" t="s">
        <v>264</v>
      </c>
    </row>
    <row r="13" spans="1:4">
      <c s="4" r="A13" t="s">
        <v>278</v>
      </c>
      <c s="6" r="D13" t="n">
        <v>8000</v>
      </c>
    </row>
    <row r="14" spans="1:4">
      <c s="4" r="A14" t="s">
        <v>282</v>
      </c>
    </row>
    <row r="15" spans="1:4">
      <c s="3" r="A15" t="s">
        <v>264</v>
      </c>
    </row>
    <row r="16" spans="1:4">
      <c s="4" r="A16" t="s">
        <v>278</v>
      </c>
      <c s="6" r="D16" t="n">
        <v>8000</v>
      </c>
    </row>
    <row r="17" spans="1:4">
      <c s="4" r="A17" t="s">
        <v>283</v>
      </c>
    </row>
    <row r="18" spans="1:4">
      <c s="3" r="A18" t="s">
        <v>264</v>
      </c>
    </row>
    <row r="19" spans="1:4">
      <c s="4" r="A19" t="s">
        <v>278</v>
      </c>
      <c s="6" r="D19" t="n">
        <v>8000</v>
      </c>
    </row>
    <row r="20" spans="1:4">
      <c s="4" r="A20" t="s">
        <v>284</v>
      </c>
    </row>
    <row r="21" spans="1:4">
      <c s="3" r="A21" t="s">
        <v>264</v>
      </c>
    </row>
    <row r="22" spans="1:4">
      <c s="4" r="A22" t="s">
        <v>219</v>
      </c>
      <c s="6" r="D22" t="n">
        <v>140599247</v>
      </c>
    </row>
    <row r="23" spans="1:4">
      <c s="4" r="A23" t="s">
        <v>285</v>
      </c>
      <c s="7" r="D23" t="n">
        <v>2565000</v>
      </c>
    </row>
    <row r="24" spans="1:4">
      <c s="4" r="A24" t="s">
        <v>226</v>
      </c>
    </row>
    <row r="25" spans="1:4">
      <c s="3" r="A25" t="s">
        <v>264</v>
      </c>
    </row>
    <row r="26" spans="1:4">
      <c s="4" r="A26" t="s">
        <v>286</v>
      </c>
      <c s="6" r="D26" t="n">
        <v>20000</v>
      </c>
    </row>
    <row r="27" spans="1:4">
      <c s="4" r="A27" t="s">
        <v>287</v>
      </c>
      <c s="7" r="D27" t="n">
        <v>11120</v>
      </c>
    </row>
    <row r="28" spans="1:4">
      <c s="4" r="A28" t="s">
        <v>288</v>
      </c>
      <c s="9" r="C28" t="n">
        <v>0.35</v>
      </c>
    </row>
    <row r="29" spans="1:4">
      <c s="4" r="A29" t="s">
        <v>289</v>
      </c>
      <c s="6" r="B29" t="n">
        <v>5542258</v>
      </c>
      <c s="6" r="D29" t="n">
        <v>5542258</v>
      </c>
    </row>
    <row r="30" spans="1:4">
      <c s="4" r="A30" t="s">
        <v>290</v>
      </c>
      <c s="6" r="C30" t="n">
        <v>1428570</v>
      </c>
    </row>
    <row r="31" spans="1:4">
      <c s="4" r="A31" t="s">
        <v>291</v>
      </c>
      <c s="7" r="B31" t="n">
        <v>0</v>
      </c>
      <c s="7" r="D31" t="n">
        <v>0</v>
      </c>
    </row>
    <row r="32" spans="1:4">
      <c s="4" r="A32" t="s">
        <v>210</v>
      </c>
      <c s="9" r="B32" t="n">
        <v>4.6</v>
      </c>
      <c s="9" r="C32" t="n">
        <v>1.12</v>
      </c>
      <c s="9" r="D32" t="n">
        <v>4.6</v>
      </c>
    </row>
    <row r="33" spans="1:4">
      <c s="4" r="A33" t="s">
        <v>292</v>
      </c>
      <c s="7" r="C33" t="n">
        <v>500000</v>
      </c>
    </row>
    <row r="34" spans="1:4">
      <c s="4" r="A34" t="s">
        <v>293</v>
      </c>
      <c s="6" r="D34" t="n">
        <v>2857140</v>
      </c>
    </row>
    <row r="35" spans="1:4">
      <c s="4" r="A35" t="s">
        <v>294</v>
      </c>
      <c s="6" r="C35" t="n">
        <v>2857140</v>
      </c>
    </row>
    <row r="36" spans="1:4">
      <c s="4" r="A36" t="s">
        <v>295</v>
      </c>
      <c s="4" r="C36" t="s">
        <v>235</v>
      </c>
    </row>
    <row r="37" spans="1:4">
      <c s="4" r="A37" t="s">
        <v>296</v>
      </c>
    </row>
    <row r="38" spans="1:4">
      <c s="3" r="A38" t="s">
        <v>264</v>
      </c>
    </row>
    <row r="39" spans="1:4">
      <c s="4" r="A39" t="s">
        <v>297</v>
      </c>
      <c s="6" r="D39" t="n">
        <v>6808000</v>
      </c>
    </row>
    <row r="40" spans="1:4">
      <c s="4" r="A40" t="s">
        <v>277</v>
      </c>
      <c s="6" r="D40" t="n">
        <v>1032000</v>
      </c>
    </row>
    <row r="41" spans="1:4">
      <c s="4" r="A41" t="s">
        <v>298</v>
      </c>
      <c s="9" r="B41" t="n">
        <v>48.53</v>
      </c>
      <c s="9" r="D41" t="n">
        <v>48.53</v>
      </c>
    </row>
    <row r="42" spans="1:4">
      <c s="4" r="A42" t="s">
        <v>299</v>
      </c>
    </row>
    <row r="43" spans="1:4">
      <c s="3" r="A43" t="s">
        <v>264</v>
      </c>
    </row>
    <row r="44" spans="1:4">
      <c s="4" r="A44" t="s">
        <v>300</v>
      </c>
      <c s="6" r="B44" t="n">
        <v>6000000</v>
      </c>
      <c s="6" r="D44" t="n">
        <v>6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01</v>
      </c>
      <c s="2" r="B1" t="s">
        <v>3</v>
      </c>
      <c s="2" r="C1" t="s">
        <v>302</v>
      </c>
      <c s="2" r="D1" t="s">
        <v>303</v>
      </c>
      <c s="2" r="E1" t="s">
        <v>304</v>
      </c>
      <c s="2" r="F1" t="s">
        <v>2</v>
      </c>
    </row>
    <row r="2" spans="1:6">
      <c s="3" r="A2" t="s">
        <v>305</v>
      </c>
    </row>
    <row r="3" spans="1:6">
      <c s="4" r="A3" t="s">
        <v>306</v>
      </c>
      <c s="7" r="F3" t="n">
        <v>600000</v>
      </c>
    </row>
    <row r="4" spans="1:6">
      <c s="4" r="A4" t="s">
        <v>307</v>
      </c>
    </row>
    <row r="5" spans="1:6">
      <c s="3" r="A5" t="s">
        <v>305</v>
      </c>
    </row>
    <row r="6" spans="1:6">
      <c s="4" r="A6" t="s">
        <v>308</v>
      </c>
      <c s="7" r="E6" t="n">
        <v>4200000</v>
      </c>
    </row>
    <row r="7" spans="1:6">
      <c s="4" r="A7" t="s">
        <v>309</v>
      </c>
      <c s="7" r="E7" t="n">
        <v>5800000</v>
      </c>
    </row>
    <row r="8" spans="1:6">
      <c s="4" r="A8" t="s">
        <v>310</v>
      </c>
    </row>
    <row r="9" spans="1:6">
      <c s="3" r="A9" t="s">
        <v>305</v>
      </c>
    </row>
    <row r="10" spans="1:6">
      <c s="4" r="A10" t="s">
        <v>308</v>
      </c>
      <c s="7" r="C10" t="n">
        <v>2500000</v>
      </c>
    </row>
    <row r="11" spans="1:6">
      <c s="4" r="A11" t="s">
        <v>236</v>
      </c>
    </row>
    <row r="12" spans="1:6">
      <c s="3" r="A12" t="s">
        <v>305</v>
      </c>
    </row>
    <row r="13" spans="1:6">
      <c s="4" r="A13" t="s">
        <v>308</v>
      </c>
      <c s="7" r="B13" t="n">
        <v>532020</v>
      </c>
    </row>
    <row r="14" spans="1:6">
      <c s="4" r="A14" t="s">
        <v>311</v>
      </c>
      <c s="9" r="D14" t="n">
        <v>532019.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4" r="A2" t="s">
        <v>61</v>
      </c>
      <c s="8" r="B2" t="n">
        <v>0.0001</v>
      </c>
      <c s="8" r="C2" t="n">
        <v>0.0001</v>
      </c>
    </row>
    <row r="3" spans="1:3">
      <c s="4" r="A3" t="s">
        <v>62</v>
      </c>
      <c s="6" r="B3" t="n">
        <v>314800000</v>
      </c>
      <c s="6" r="C3" t="n">
        <v>314800000</v>
      </c>
    </row>
    <row r="4" spans="1:3">
      <c s="4" r="A4" t="s">
        <v>63</v>
      </c>
      <c s="6" r="B4" t="n">
        <v>153614758</v>
      </c>
      <c s="6" r="C4" t="n">
        <v>11566941</v>
      </c>
    </row>
    <row r="5" spans="1:3">
      <c s="4" r="A5" t="s">
        <v>64</v>
      </c>
      <c s="6" r="B5" t="n">
        <v>153614758</v>
      </c>
      <c s="6" r="C5" t="n">
        <v>11566941</v>
      </c>
    </row>
    <row r="6" spans="1:3">
      <c s="4" r="A6" t="s">
        <v>65</v>
      </c>
    </row>
    <row r="7" spans="1:3">
      <c s="4" r="A7" t="s">
        <v>66</v>
      </c>
      <c s="9" r="B7" t="n">
        <v>0.01</v>
      </c>
      <c s="9" r="C7" t="n">
        <v>0.01</v>
      </c>
    </row>
    <row r="8" spans="1:3">
      <c s="4" r="A8" t="s">
        <v>67</v>
      </c>
      <c s="6" r="B8" t="n">
        <v>100000</v>
      </c>
      <c s="6" r="C8" t="n">
        <v>100000</v>
      </c>
    </row>
    <row r="9" spans="1:3">
      <c s="4" r="A9" t="s">
        <v>68</v>
      </c>
      <c s="6" r="B9" t="n">
        <v>0</v>
      </c>
      <c s="6" r="C9" t="n">
        <v>0</v>
      </c>
    </row>
    <row r="10" spans="1:3">
      <c s="4" r="A10" t="s">
        <v>69</v>
      </c>
    </row>
    <row r="11" spans="1:3">
      <c s="4" r="A11" t="s">
        <v>66</v>
      </c>
      <c s="9" r="B11" t="n">
        <v>0.01</v>
      </c>
      <c s="9" r="C11" t="n">
        <v>0.01</v>
      </c>
    </row>
    <row r="12" spans="1:3">
      <c s="4" r="A12" t="s">
        <v>67</v>
      </c>
      <c s="6" r="B12" t="n">
        <v>15000</v>
      </c>
      <c s="6" r="C12" t="n">
        <v>15000</v>
      </c>
    </row>
    <row r="13" spans="1:3">
      <c s="4" r="A13" t="s">
        <v>70</v>
      </c>
      <c s="6" r="B13" t="n">
        <v>0</v>
      </c>
      <c s="6" r="C13" t="n">
        <v>0</v>
      </c>
    </row>
    <row r="14" spans="1:3">
      <c s="4" r="A14" t="s">
        <v>68</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s>
  <sheetData>
    <row r="1" spans="1:8">
      <c s="1" r="A1" t="s">
        <v>312</v>
      </c>
      <c s="2" r="B1" t="s">
        <v>313</v>
      </c>
      <c s="2" r="C1" t="s">
        <v>3</v>
      </c>
      <c s="2" r="D1" t="s">
        <v>204</v>
      </c>
      <c s="2" r="E1" t="s">
        <v>303</v>
      </c>
      <c s="2" r="F1" t="s">
        <v>314</v>
      </c>
      <c s="2" r="G1" t="s">
        <v>2</v>
      </c>
      <c s="2" r="H1" t="s">
        <v>2</v>
      </c>
    </row>
    <row r="2" spans="1:8">
      <c s="3" r="A2" t="s">
        <v>315</v>
      </c>
    </row>
    <row r="3" spans="1:8">
      <c s="4" r="A3" t="s">
        <v>219</v>
      </c>
      <c s="6" r="G3" t="n">
        <v>157428887</v>
      </c>
    </row>
    <row r="4" spans="1:8">
      <c s="4" r="A4" t="s">
        <v>316</v>
      </c>
      <c s="7" r="G4" t="n">
        <v>60000</v>
      </c>
      <c s="7" r="H4" t="n">
        <v>60000</v>
      </c>
    </row>
    <row r="5" spans="1:8">
      <c s="4" r="A5" t="s">
        <v>317</v>
      </c>
      <c s="9" r="B5" t="n">
        <v>0.01</v>
      </c>
    </row>
    <row r="6" spans="1:8">
      <c s="4" r="A6" t="s">
        <v>318</v>
      </c>
      <c s="4" r="B6" t="s">
        <v>319</v>
      </c>
    </row>
    <row r="7" spans="1:8">
      <c s="4" r="A7" t="s">
        <v>320</v>
      </c>
      <c s="4" r="B7" t="s">
        <v>321</v>
      </c>
    </row>
    <row r="8" spans="1:8">
      <c s="4" r="A8" t="s">
        <v>284</v>
      </c>
    </row>
    <row r="9" spans="1:8">
      <c s="3" r="A9" t="s">
        <v>315</v>
      </c>
    </row>
    <row r="10" spans="1:8">
      <c s="4" r="A10" t="s">
        <v>219</v>
      </c>
      <c s="6" r="H10" t="n">
        <v>140599247</v>
      </c>
    </row>
    <row r="11" spans="1:8">
      <c s="4" r="A11" t="s">
        <v>236</v>
      </c>
    </row>
    <row r="12" spans="1:8">
      <c s="3" r="A12" t="s">
        <v>315</v>
      </c>
    </row>
    <row r="13" spans="1:8">
      <c s="4" r="A13" t="s">
        <v>308</v>
      </c>
      <c s="7" r="C13" t="n">
        <v>532020</v>
      </c>
    </row>
    <row r="14" spans="1:8">
      <c s="4" r="A14" t="s">
        <v>311</v>
      </c>
      <c s="9" r="E14" t="n">
        <v>532019.89</v>
      </c>
    </row>
    <row r="15" spans="1:8">
      <c s="4" r="A15" t="s">
        <v>237</v>
      </c>
      <c s="7" r="D15" t="n">
        <v>97000</v>
      </c>
    </row>
    <row r="16" spans="1:8">
      <c s="4" r="A16" t="s">
        <v>322</v>
      </c>
    </row>
    <row r="17" spans="1:8">
      <c s="3" r="A17" t="s">
        <v>315</v>
      </c>
    </row>
    <row r="18" spans="1:8">
      <c s="4" r="A18" t="s">
        <v>323</v>
      </c>
      <c s="7" r="F18" t="n">
        <v>174000</v>
      </c>
    </row>
    <row r="19" spans="1:8">
      <c s="4" r="A19" t="s">
        <v>324</v>
      </c>
    </row>
    <row r="20" spans="1:8">
      <c s="3" r="A20" t="s">
        <v>315</v>
      </c>
    </row>
    <row r="21" spans="1:8">
      <c s="4" r="A21" t="s">
        <v>219</v>
      </c>
      <c s="6" r="D21" t="n">
        <v>168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910</v>
      </c>
      <c s="7" r="C4" t="n">
        <v>1648</v>
      </c>
      <c s="7" r="D4" t="n">
        <v>3139</v>
      </c>
      <c s="7" r="E4" t="n">
        <v>4994</v>
      </c>
    </row>
    <row r="5" spans="1:5">
      <c s="4" r="A5" t="s">
        <v>76</v>
      </c>
      <c s="6" r="B5" t="n">
        <v>113</v>
      </c>
      <c s="6" r="C5" t="n">
        <v>376</v>
      </c>
      <c s="6" r="D5" t="n">
        <v>245</v>
      </c>
      <c s="6" r="E5" t="n">
        <v>850</v>
      </c>
    </row>
    <row r="6" spans="1:5">
      <c s="4" r="A6" t="s">
        <v>77</v>
      </c>
      <c s="6" r="B6" t="n">
        <v>2023</v>
      </c>
      <c s="6" r="C6" t="n">
        <v>2024</v>
      </c>
      <c s="6" r="D6" t="n">
        <v>3384</v>
      </c>
      <c s="6" r="E6" t="n">
        <v>5844</v>
      </c>
    </row>
    <row r="7" spans="1:5">
      <c s="4" r="A7" t="s">
        <v>78</v>
      </c>
      <c s="6" r="B7" t="n">
        <v>-2023</v>
      </c>
      <c s="6" r="C7" t="n">
        <v>-2024</v>
      </c>
      <c s="6" r="D7" t="n">
        <v>-3384</v>
      </c>
      <c s="6" r="E7" t="n">
        <v>-5844</v>
      </c>
    </row>
    <row r="8" spans="1:5">
      <c s="3" r="A8" t="s">
        <v>79</v>
      </c>
    </row>
    <row r="9" spans="1:5">
      <c s="4" r="A9" t="s">
        <v>80</v>
      </c>
      <c s="6" r="B9" t="n">
        <v>0</v>
      </c>
      <c s="6" r="C9" t="n">
        <v>1224</v>
      </c>
      <c s="6" r="D9" t="n">
        <v>0</v>
      </c>
      <c s="6" r="E9" t="n">
        <v>1224</v>
      </c>
    </row>
    <row r="10" spans="1:5">
      <c s="4" r="A10" t="s">
        <v>81</v>
      </c>
      <c s="6" r="B10" t="n">
        <v>-793</v>
      </c>
      <c s="6" r="C10" t="n">
        <v>0</v>
      </c>
      <c s="6" r="D10" t="n">
        <v>-2133</v>
      </c>
      <c s="6" r="E10" t="n">
        <v>0</v>
      </c>
    </row>
    <row r="11" spans="1:5">
      <c s="4" r="A11" t="s">
        <v>79</v>
      </c>
      <c s="6" r="B11" t="n">
        <v>21</v>
      </c>
      <c s="6" r="C11" t="n">
        <v>-13</v>
      </c>
      <c s="6" r="D11" t="n">
        <v>32</v>
      </c>
      <c s="6" r="E11" t="n">
        <v>3510</v>
      </c>
    </row>
    <row r="12" spans="1:5">
      <c s="4" r="A12" t="s">
        <v>82</v>
      </c>
      <c s="6" r="B12" t="n">
        <v>-772</v>
      </c>
      <c s="6" r="C12" t="n">
        <v>1211</v>
      </c>
      <c s="6" r="D12" t="n">
        <v>-2101</v>
      </c>
      <c s="6" r="E12" t="n">
        <v>4734</v>
      </c>
    </row>
    <row r="13" spans="1:5">
      <c s="4" r="A13" t="s">
        <v>83</v>
      </c>
      <c s="6" r="B13" t="n">
        <v>-2795</v>
      </c>
      <c s="6" r="C13" t="n">
        <v>-813</v>
      </c>
      <c s="6" r="D13" t="n">
        <v>-5485</v>
      </c>
      <c s="6" r="E13" t="n">
        <v>-1110</v>
      </c>
    </row>
    <row r="14" spans="1:5">
      <c s="4" r="A14" t="s">
        <v>84</v>
      </c>
      <c s="6" r="B14" t="n">
        <v>1</v>
      </c>
      <c s="6" r="C14" t="n">
        <v>-30</v>
      </c>
      <c s="6" r="D14" t="n">
        <v>0</v>
      </c>
      <c s="6" r="E14" t="n">
        <v>-71</v>
      </c>
    </row>
    <row r="15" spans="1:5">
      <c s="3" r="A15" t="s">
        <v>85</v>
      </c>
    </row>
    <row r="16" spans="1:5">
      <c s="4" r="A16" t="s">
        <v>86</v>
      </c>
      <c s="7" r="B16" t="n">
        <v>-2794</v>
      </c>
      <c s="7" r="C16" t="n">
        <v>-843</v>
      </c>
      <c s="7" r="D16" t="n">
        <v>-5485</v>
      </c>
      <c s="7" r="E16" t="n">
        <v>-1181</v>
      </c>
    </row>
    <row r="17" spans="1:5">
      <c s="3" r="A17" t="s">
        <v>87</v>
      </c>
    </row>
    <row r="18" spans="1:5">
      <c s="4" r="A18" t="s">
        <v>88</v>
      </c>
      <c s="9" r="B18" t="n">
        <v>-0.04</v>
      </c>
      <c s="9" r="C18" t="n">
        <v>-0.09</v>
      </c>
      <c s="9" r="D18" t="n">
        <v>-0.15</v>
      </c>
      <c s="9" r="E18" t="n">
        <v>-0.13</v>
      </c>
    </row>
    <row r="19" spans="1:5">
      <c s="4" r="A19" t="s">
        <v>85</v>
      </c>
      <c s="6" r="B19" t="n">
        <v>0</v>
      </c>
      <c s="6" r="C19" t="n">
        <v>0</v>
      </c>
      <c s="6" r="D19" t="n">
        <v>0</v>
      </c>
      <c s="10" r="E19" t="n">
        <v>-0.01</v>
      </c>
    </row>
    <row r="20" spans="1:5">
      <c s="4" r="A20" t="s">
        <v>89</v>
      </c>
      <c s="9" r="B20" t="n">
        <v>-0.04</v>
      </c>
      <c s="9" r="C20" t="n">
        <v>-0.09</v>
      </c>
      <c s="9" r="D20" t="n">
        <v>-0.15</v>
      </c>
      <c s="9" r="E20" t="n">
        <v>-0.14</v>
      </c>
    </row>
    <row r="21" spans="1:5">
      <c s="3" r="A21" t="s">
        <v>90</v>
      </c>
    </row>
    <row r="22" spans="1:5">
      <c s="4" r="A22" t="s">
        <v>91</v>
      </c>
      <c s="6" r="B22" t="n">
        <v>62000018</v>
      </c>
      <c s="6" r="C22" t="n">
        <v>8623432</v>
      </c>
      <c s="6" r="D22" t="n">
        <v>37009231</v>
      </c>
      <c s="6" r="E22" t="n">
        <v>8279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s="1" r="A1" t="s">
        <v>92</v>
      </c>
      <c s="2" r="B1" t="s">
        <v>93</v>
      </c>
      <c s="2" r="C1" t="s">
        <v>94</v>
      </c>
      <c s="2" r="D1" t="s">
        <v>95</v>
      </c>
      <c s="2" r="E1" t="s">
        <v>96</v>
      </c>
    </row>
    <row r="2" spans="1:5">
      <c s="4" r="A2" t="s">
        <v>97</v>
      </c>
      <c s="7" r="B2" t="n">
        <v>-10646</v>
      </c>
      <c s="7" r="C2" t="n">
        <v>1</v>
      </c>
      <c s="7" r="D2" t="n">
        <v>299290</v>
      </c>
      <c s="7" r="E2" t="n">
        <v>-309937</v>
      </c>
    </row>
    <row r="3" spans="1:5">
      <c s="4" r="A3" t="s">
        <v>98</v>
      </c>
      <c s="6" r="C3" t="n">
        <v>11567</v>
      </c>
    </row>
    <row r="4" spans="1:5">
      <c s="4" r="A4" t="s">
        <v>99</v>
      </c>
      <c s="6" r="B4" t="n">
        <v>67</v>
      </c>
      <c s="7" r="C4" t="n">
        <v>0</v>
      </c>
      <c s="6" r="D4" t="n">
        <v>67</v>
      </c>
      <c s="6" r="E4" t="n">
        <v>0</v>
      </c>
    </row>
    <row r="5" spans="1:5">
      <c s="4" r="A5" t="s">
        <v>100</v>
      </c>
      <c s="6" r="C5" t="n">
        <v>0</v>
      </c>
    </row>
    <row r="6" spans="1:5">
      <c s="4" r="A6" t="s">
        <v>101</v>
      </c>
      <c s="6" r="B6" t="n">
        <v>11</v>
      </c>
      <c s="7" r="C6" t="n">
        <v>0</v>
      </c>
      <c s="6" r="D6" t="n">
        <v>11</v>
      </c>
      <c s="6" r="E6" t="n">
        <v>0</v>
      </c>
    </row>
    <row r="7" spans="1:5">
      <c s="4" r="A7" t="s">
        <v>102</v>
      </c>
      <c s="6" r="C7" t="n">
        <v>20</v>
      </c>
    </row>
    <row r="8" spans="1:5">
      <c s="4" r="A8" t="s">
        <v>103</v>
      </c>
      <c s="6" r="B8" t="n">
        <v>500</v>
      </c>
      <c s="7" r="C8" t="n">
        <v>0</v>
      </c>
      <c s="6" r="D8" t="n">
        <v>500</v>
      </c>
      <c s="6" r="E8" t="n">
        <v>0</v>
      </c>
    </row>
    <row r="9" spans="1:5">
      <c s="4" r="A9" t="s">
        <v>104</v>
      </c>
      <c s="6" r="C9" t="n">
        <v>1429</v>
      </c>
    </row>
    <row r="10" spans="1:5">
      <c s="4" r="A10" t="s">
        <v>105</v>
      </c>
      <c s="6" r="B10" t="n">
        <v>2564</v>
      </c>
      <c s="7" r="C10" t="n">
        <v>14</v>
      </c>
      <c s="6" r="D10" t="n">
        <v>2550</v>
      </c>
      <c s="6" r="E10" t="n">
        <v>0</v>
      </c>
    </row>
    <row r="11" spans="1:5">
      <c s="4" r="A11" t="s">
        <v>106</v>
      </c>
      <c s="6" r="C11" t="n">
        <v>140599</v>
      </c>
    </row>
    <row r="12" spans="1:5">
      <c s="4" r="A12" t="s">
        <v>107</v>
      </c>
      <c s="6" r="B12" t="n">
        <v>-5485</v>
      </c>
      <c s="7" r="C12" t="n">
        <v>0</v>
      </c>
      <c s="6" r="D12" t="n">
        <v>0</v>
      </c>
      <c s="6" r="E12" t="n">
        <v>-5485</v>
      </c>
    </row>
    <row r="13" spans="1:5">
      <c s="4" r="A13" t="s">
        <v>108</v>
      </c>
      <c s="7" r="B13" t="n">
        <v>-12989</v>
      </c>
      <c s="7" r="C13" t="n">
        <v>15</v>
      </c>
      <c s="7" r="D13" t="n">
        <v>302418</v>
      </c>
      <c s="7" r="E13" t="n">
        <v>-315422</v>
      </c>
    </row>
    <row r="14" spans="1:5">
      <c s="4" r="A14" t="s">
        <v>109</v>
      </c>
      <c s="6" r="C14" t="n">
        <v>1536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3</v>
      </c>
    </row>
    <row r="3" spans="1:3">
      <c s="3" r="A3" t="s">
        <v>111</v>
      </c>
    </row>
    <row r="4" spans="1:3">
      <c s="4" r="A4" t="s">
        <v>86</v>
      </c>
      <c s="7" r="B4" t="n">
        <v>-5485</v>
      </c>
      <c s="7" r="C4" t="n">
        <v>-1181</v>
      </c>
    </row>
    <row r="5" spans="1:3">
      <c s="3" r="A5" t="s">
        <v>112</v>
      </c>
    </row>
    <row r="6" spans="1:3">
      <c s="4" r="A6" t="s">
        <v>113</v>
      </c>
      <c s="6" r="B6" t="n">
        <v>28</v>
      </c>
      <c s="6" r="C6" t="n">
        <v>58</v>
      </c>
    </row>
    <row r="7" spans="1:3">
      <c s="4" r="A7" t="s">
        <v>114</v>
      </c>
      <c s="6" r="B7" t="n">
        <v>246</v>
      </c>
      <c s="6" r="C7" t="n">
        <v>0</v>
      </c>
    </row>
    <row r="8" spans="1:3">
      <c s="4" r="A8" t="s">
        <v>115</v>
      </c>
      <c s="6" r="B8" t="n">
        <v>67</v>
      </c>
      <c s="6" r="C8" t="n">
        <v>539</v>
      </c>
    </row>
    <row r="9" spans="1:3">
      <c s="4" r="A9" t="s">
        <v>116</v>
      </c>
      <c s="6" r="B9" t="n">
        <v>721</v>
      </c>
      <c s="6" r="C9" t="n">
        <v>0</v>
      </c>
    </row>
    <row r="10" spans="1:3">
      <c s="4" r="A10" t="s">
        <v>117</v>
      </c>
      <c s="6" r="B10" t="n">
        <v>0</v>
      </c>
      <c s="6" r="C10" t="n">
        <v>-1224</v>
      </c>
    </row>
    <row r="11" spans="1:3">
      <c s="3" r="A11" t="s">
        <v>118</v>
      </c>
    </row>
    <row r="12" spans="1:3">
      <c s="4" r="A12" t="s">
        <v>119</v>
      </c>
      <c s="6" r="B12" t="n">
        <v>537</v>
      </c>
      <c s="6" r="C12" t="n">
        <v>623</v>
      </c>
    </row>
    <row r="13" spans="1:3">
      <c s="4" r="A13" t="s">
        <v>120</v>
      </c>
      <c s="6" r="B13" t="n">
        <v>-96</v>
      </c>
      <c s="6" r="C13" t="n">
        <v>-1127</v>
      </c>
    </row>
    <row r="14" spans="1:3">
      <c s="4" r="A14" t="s">
        <v>121</v>
      </c>
      <c s="6" r="B14" t="n">
        <v>-3982</v>
      </c>
      <c s="6" r="C14" t="n">
        <v>-2312</v>
      </c>
    </row>
    <row r="15" spans="1:3">
      <c s="3" r="A15" t="s">
        <v>122</v>
      </c>
    </row>
    <row r="16" spans="1:3">
      <c s="4" r="A16" t="s">
        <v>123</v>
      </c>
      <c s="6" r="B16" t="n">
        <v>0</v>
      </c>
      <c s="6" r="C16" t="n">
        <v>-8</v>
      </c>
    </row>
    <row r="17" spans="1:3">
      <c s="4" r="A17" t="s">
        <v>124</v>
      </c>
      <c s="6" r="B17" t="n">
        <v>0</v>
      </c>
      <c s="6" r="C17" t="n">
        <v>-8</v>
      </c>
    </row>
    <row r="18" spans="1:3">
      <c s="3" r="A18" t="s">
        <v>125</v>
      </c>
    </row>
    <row r="19" spans="1:3">
      <c s="4" r="A19" t="s">
        <v>126</v>
      </c>
      <c s="6" r="B19" t="n">
        <v>6414</v>
      </c>
      <c s="6" r="C19" t="n">
        <v>0</v>
      </c>
    </row>
    <row r="20" spans="1:3">
      <c s="4" r="A20" t="s">
        <v>127</v>
      </c>
      <c s="6" r="B20" t="n">
        <v>-3000</v>
      </c>
      <c s="6" r="C20" t="n">
        <v>0</v>
      </c>
    </row>
    <row r="21" spans="1:3">
      <c s="4" r="A21" t="s">
        <v>128</v>
      </c>
      <c s="6" r="B21" t="n">
        <v>-186</v>
      </c>
      <c s="6" r="C21" t="n">
        <v>0</v>
      </c>
    </row>
    <row r="22" spans="1:3">
      <c s="4" r="A22" t="s">
        <v>129</v>
      </c>
      <c s="6" r="B22" t="n">
        <v>11</v>
      </c>
      <c s="6" r="C22" t="n">
        <v>389</v>
      </c>
    </row>
    <row r="23" spans="1:3">
      <c s="4" r="A23" t="s">
        <v>130</v>
      </c>
      <c s="6" r="B23" t="n">
        <v>500</v>
      </c>
      <c s="6" r="C23" t="n">
        <v>4645</v>
      </c>
    </row>
    <row r="24" spans="1:3">
      <c s="4" r="A24" t="s">
        <v>131</v>
      </c>
      <c s="6" r="B24" t="n">
        <v>3739</v>
      </c>
      <c s="6" r="C24" t="n">
        <v>5034</v>
      </c>
    </row>
    <row r="25" spans="1:3">
      <c s="4" r="A25" t="s">
        <v>132</v>
      </c>
      <c s="6" r="B25" t="n">
        <v>-243</v>
      </c>
      <c s="6" r="C25" t="n">
        <v>2714</v>
      </c>
    </row>
    <row r="26" spans="1:3">
      <c s="3" r="A26" t="s">
        <v>133</v>
      </c>
    </row>
    <row r="27" spans="1:3">
      <c s="4" r="A27" t="s">
        <v>134</v>
      </c>
      <c s="6" r="B27" t="n">
        <v>-65</v>
      </c>
      <c s="6" r="C27" t="n">
        <v>-116</v>
      </c>
    </row>
    <row r="28" spans="1:3">
      <c s="4" r="A28" t="s">
        <v>135</v>
      </c>
      <c s="6" r="B28" t="n">
        <v>0</v>
      </c>
      <c s="6" r="C28" t="n">
        <v>0</v>
      </c>
    </row>
    <row r="29" spans="1:3">
      <c s="4" r="A29" t="s">
        <v>131</v>
      </c>
      <c s="6" r="B29" t="n">
        <v>0</v>
      </c>
      <c s="6" r="C29" t="n">
        <v>0</v>
      </c>
    </row>
    <row r="30" spans="1:3">
      <c s="4" r="A30" t="s">
        <v>136</v>
      </c>
      <c s="6" r="B30" t="n">
        <v>-65</v>
      </c>
      <c s="6" r="C30" t="n">
        <v>-116</v>
      </c>
    </row>
    <row r="31" spans="1:3">
      <c s="4" r="A31" t="s">
        <v>137</v>
      </c>
      <c s="6" r="B31" t="n">
        <v>-308</v>
      </c>
      <c s="6" r="C31" t="n">
        <v>2598</v>
      </c>
    </row>
    <row r="32" spans="1:3">
      <c s="4" r="A32" t="s">
        <v>138</v>
      </c>
      <c s="6" r="B32" t="n">
        <v>493</v>
      </c>
      <c s="6" r="C32" t="n">
        <v>395</v>
      </c>
    </row>
    <row r="33" spans="1:3">
      <c s="4" r="A33" t="s">
        <v>139</v>
      </c>
      <c s="6" r="B33" t="n">
        <v>185</v>
      </c>
      <c s="6" r="C33" t="n">
        <v>2993</v>
      </c>
    </row>
    <row r="34" spans="1:3">
      <c s="3" r="A34" t="s">
        <v>140</v>
      </c>
    </row>
    <row r="35" spans="1:3">
      <c s="4" r="A35" t="s">
        <v>141</v>
      </c>
      <c s="6" r="B35" t="n">
        <v>1589</v>
      </c>
      <c s="6" r="C35" t="n">
        <v>17</v>
      </c>
    </row>
    <row r="36" spans="1:3">
      <c s="3" r="A36" t="s">
        <v>142</v>
      </c>
    </row>
    <row r="37" spans="1:3">
      <c s="4" r="A37" t="s">
        <v>143</v>
      </c>
      <c s="6" r="B37" t="n">
        <v>1904</v>
      </c>
      <c s="6" r="C37" t="n">
        <v>0</v>
      </c>
    </row>
    <row r="38" spans="1:3">
      <c s="4" r="A38" t="s">
        <v>144</v>
      </c>
      <c s="6" r="B38" t="n">
        <v>0</v>
      </c>
      <c s="6" r="C38" t="n">
        <v>210</v>
      </c>
    </row>
    <row r="39" spans="1:3">
      <c s="4" r="A39" t="s">
        <v>145</v>
      </c>
      <c s="6" r="B39" t="n">
        <v>0</v>
      </c>
      <c s="6" r="C39" t="n">
        <v>5900</v>
      </c>
    </row>
    <row r="40" spans="1:3">
      <c s="4" r="A40" t="s">
        <v>146</v>
      </c>
      <c s="6" r="B40" t="n">
        <v>0</v>
      </c>
      <c s="6" r="C40" t="n">
        <v>-5900</v>
      </c>
    </row>
    <row r="41" spans="1:3">
      <c s="4" r="A41" t="s">
        <v>147</v>
      </c>
      <c s="6" r="B41" t="n">
        <v>0</v>
      </c>
      <c s="6" r="C41" t="n">
        <v>2131</v>
      </c>
    </row>
    <row r="42" spans="1:3">
      <c s="4" r="A42" t="s">
        <v>148</v>
      </c>
      <c s="7" r="B42" t="n">
        <v>0</v>
      </c>
      <c s="7" r="C42" t="n">
        <v>1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_</vt:lpstr>
      <vt:lpstr>Liquidity and Management's Plan</vt:lpstr>
      <vt:lpstr>Insurance Proceeds Receivable_</vt:lpstr>
      <vt:lpstr>Discontinued Operations_</vt:lpstr>
      <vt:lpstr>Accrued Expenses_</vt:lpstr>
      <vt:lpstr>Restructure Charge_</vt:lpstr>
      <vt:lpstr>Stockholders' Equity_</vt:lpstr>
      <vt:lpstr>Commitments, Contingencies and </vt:lpstr>
      <vt:lpstr>Subsequent Events_</vt:lpstr>
      <vt:lpstr>Basis of Preparation_ (Policies</vt:lpstr>
      <vt:lpstr>Discontinued Operations_ (Table</vt:lpstr>
      <vt:lpstr>Accrued Expenses_ (Tables)</vt:lpstr>
      <vt:lpstr>Stockholders' Equity_ (Tables)</vt:lpstr>
      <vt:lpstr>Basis of Preparation_ (Details </vt:lpstr>
      <vt:lpstr>Liquidity and Management's Pl21</vt:lpstr>
      <vt:lpstr>Insurance Proceeds Receivable_ </vt:lpstr>
      <vt:lpstr>Discontinued Operations_ (Detai</vt:lpstr>
      <vt:lpstr>Discontinued Operations_ (Det24</vt:lpstr>
      <vt:lpstr>Accrued Expenses_ (Details)</vt:lpstr>
      <vt:lpstr>Restructure Charge_ (Details Te</vt:lpstr>
      <vt:lpstr>Stockholders' Equity_ (Details)</vt:lpstr>
      <vt:lpstr>Stockholders' Equity_ (Details </vt:lpstr>
      <vt:lpstr>Commitments, Contingencies an29</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02:22Z</dcterms:created>
  <dcterms:modified xmlns:dcterms="http://purl.org/dc/terms/" xmlns:xsi="http://www.w3.org/2001/XMLSchema-instance" xsi:type="dcterms:W3CDTF">2016-08-10T17:02:22Z</dcterms:modified>
  <dc:title xmlns:dc="http://purl.org/dc/elements/1.1/">Untitled</dc:title>
  <dc:description xmlns:dc="http://purl.org/dc/elements/1.1/"/>
  <dc:subject xmlns:dc="http://purl.org/dc/elements/1.1/"/>
  <cp:keywords/>
  <cp:category/>
</cp:coreProperties>
</file>